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Investment in Notes Receiva" sheetId="9" state="visible" r:id="rId9"/>
    <sheet xmlns:r="http://schemas.openxmlformats.org/officeDocument/2006/relationships" name="Leased Equipment at Cost" sheetId="10" state="visible" r:id="rId10"/>
    <sheet xmlns:r="http://schemas.openxmlformats.org/officeDocument/2006/relationships" name="Net Investment in Finance Lease" sheetId="11" state="visible" r:id="rId11"/>
    <sheet xmlns:r="http://schemas.openxmlformats.org/officeDocument/2006/relationships" name="Investment in Joint Ventures" sheetId="12" state="visible" r:id="rId12"/>
    <sheet xmlns:r="http://schemas.openxmlformats.org/officeDocument/2006/relationships" name="Vessel" sheetId="13" state="visible" r:id="rId13"/>
    <sheet xmlns:r="http://schemas.openxmlformats.org/officeDocument/2006/relationships" name="Non-Recourse Long-Term Debt" sheetId="14" state="visible" r:id="rId14"/>
    <sheet xmlns:r="http://schemas.openxmlformats.org/officeDocument/2006/relationships" name="Revolving Line of Credit, Recou" sheetId="15" state="visible" r:id="rId15"/>
    <sheet xmlns:r="http://schemas.openxmlformats.org/officeDocument/2006/relationships" name="Transactions with Related Parti"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ncentrations of Risk" sheetId="20" state="visible" r:id="rId20"/>
    <sheet xmlns:r="http://schemas.openxmlformats.org/officeDocument/2006/relationships" name="Geographic Information" sheetId="21" state="visible" r:id="rId21"/>
    <sheet xmlns:r="http://schemas.openxmlformats.org/officeDocument/2006/relationships" name="Commitments and Contingencies" sheetId="22" state="visible" r:id="rId22"/>
    <sheet xmlns:r="http://schemas.openxmlformats.org/officeDocument/2006/relationships" name="Income Tax Reconciliation (unau" sheetId="23" state="visible" r:id="rId23"/>
    <sheet xmlns:r="http://schemas.openxmlformats.org/officeDocument/2006/relationships" name="Summary of Significant Accoun24" sheetId="24" state="visible" r:id="rId24"/>
    <sheet xmlns:r="http://schemas.openxmlformats.org/officeDocument/2006/relationships" name="Net Investment in Notes Recei25" sheetId="25" state="visible" r:id="rId25"/>
    <sheet xmlns:r="http://schemas.openxmlformats.org/officeDocument/2006/relationships" name="Leased Equipment at Cost (Table" sheetId="26" state="visible" r:id="rId26"/>
    <sheet xmlns:r="http://schemas.openxmlformats.org/officeDocument/2006/relationships" name="Net Investment in Finance Lea27" sheetId="27" state="visible" r:id="rId27"/>
    <sheet xmlns:r="http://schemas.openxmlformats.org/officeDocument/2006/relationships" name="Investment in Joint Ventures (T" sheetId="28" state="visible" r:id="rId28"/>
    <sheet xmlns:r="http://schemas.openxmlformats.org/officeDocument/2006/relationships" name="Non-Recourse Long-Term Debt (Ta" sheetId="29" state="visible" r:id="rId29"/>
    <sheet xmlns:r="http://schemas.openxmlformats.org/officeDocument/2006/relationships" name="Transactions with Related Par30" sheetId="30" state="visible" r:id="rId30"/>
    <sheet xmlns:r="http://schemas.openxmlformats.org/officeDocument/2006/relationships" name="Derivative Financial Instrume31"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Geographic Information (Tables)" sheetId="34" state="visible" r:id="rId34"/>
    <sheet xmlns:r="http://schemas.openxmlformats.org/officeDocument/2006/relationships" name="Income Tax Reconciliation (un35" sheetId="35" state="visible" r:id="rId35"/>
    <sheet xmlns:r="http://schemas.openxmlformats.org/officeDocument/2006/relationships" name="Organization (Narrative) (Detai" sheetId="36" state="visible" r:id="rId36"/>
    <sheet xmlns:r="http://schemas.openxmlformats.org/officeDocument/2006/relationships" name="Summary of Significant Accoun37" sheetId="37" state="visible" r:id="rId37"/>
    <sheet xmlns:r="http://schemas.openxmlformats.org/officeDocument/2006/relationships" name="Net Investment in Notes Recei38" sheetId="38" state="visible" r:id="rId38"/>
    <sheet xmlns:r="http://schemas.openxmlformats.org/officeDocument/2006/relationships" name="Net Investment in Notes Recei39" sheetId="39" state="visible" r:id="rId39"/>
    <sheet xmlns:r="http://schemas.openxmlformats.org/officeDocument/2006/relationships" name="Net Investment in Notes Recei40" sheetId="40" state="visible" r:id="rId40"/>
    <sheet xmlns:r="http://schemas.openxmlformats.org/officeDocument/2006/relationships" name="Leased Equipment at Cost (Narra" sheetId="41" state="visible" r:id="rId41"/>
    <sheet xmlns:r="http://schemas.openxmlformats.org/officeDocument/2006/relationships" name="Leased Equipment at Cost (Futur" sheetId="42" state="visible" r:id="rId42"/>
    <sheet xmlns:r="http://schemas.openxmlformats.org/officeDocument/2006/relationships" name="Net Investment in Finance Lea43" sheetId="43" state="visible" r:id="rId43"/>
    <sheet xmlns:r="http://schemas.openxmlformats.org/officeDocument/2006/relationships" name="Net Investment in Finance Lea44" sheetId="44" state="visible" r:id="rId44"/>
    <sheet xmlns:r="http://schemas.openxmlformats.org/officeDocument/2006/relationships" name="Investment in Joint Ventures (N" sheetId="45" state="visible" r:id="rId45"/>
    <sheet xmlns:r="http://schemas.openxmlformats.org/officeDocument/2006/relationships" name="Investment in Joint Ventures (D" sheetId="46" state="visible" r:id="rId46"/>
    <sheet xmlns:r="http://schemas.openxmlformats.org/officeDocument/2006/relationships" name="Vessel (Details)" sheetId="47" state="visible" r:id="rId47"/>
    <sheet xmlns:r="http://schemas.openxmlformats.org/officeDocument/2006/relationships" name="Non-Recourse Long-Term Debt (No" sheetId="48" state="visible" r:id="rId48"/>
    <sheet xmlns:r="http://schemas.openxmlformats.org/officeDocument/2006/relationships" name="Non-Recourse Long-Term Debt (Na" sheetId="49" state="visible" r:id="rId49"/>
    <sheet xmlns:r="http://schemas.openxmlformats.org/officeDocument/2006/relationships" name="Non-Recourse Long-Term Debt (De" sheetId="50" state="visible" r:id="rId50"/>
    <sheet xmlns:r="http://schemas.openxmlformats.org/officeDocument/2006/relationships" name="Revolving Line of Credit, Rec51" sheetId="51" state="visible" r:id="rId51"/>
    <sheet xmlns:r="http://schemas.openxmlformats.org/officeDocument/2006/relationships" name="Transactions with Related Par52" sheetId="52" state="visible" r:id="rId52"/>
    <sheet xmlns:r="http://schemas.openxmlformats.org/officeDocument/2006/relationships" name="Transactions with Related Par53" sheetId="53" state="visible" r:id="rId53"/>
    <sheet xmlns:r="http://schemas.openxmlformats.org/officeDocument/2006/relationships" name="Derivative Financial Instrume54" sheetId="54" state="visible" r:id="rId54"/>
    <sheet xmlns:r="http://schemas.openxmlformats.org/officeDocument/2006/relationships" name="Fair Value Measurements (Detail" sheetId="55" state="visible" r:id="rId55"/>
    <sheet xmlns:r="http://schemas.openxmlformats.org/officeDocument/2006/relationships" name="Fair Value Measurements (Carryi" sheetId="56" state="visible" r:id="rId56"/>
    <sheet xmlns:r="http://schemas.openxmlformats.org/officeDocument/2006/relationships" name="Income Taxes (Details)" sheetId="57" state="visible" r:id="rId57"/>
    <sheet xmlns:r="http://schemas.openxmlformats.org/officeDocument/2006/relationships" name="Income Taxes (Deferred Tax Asse" sheetId="58" state="visible" r:id="rId58"/>
    <sheet xmlns:r="http://schemas.openxmlformats.org/officeDocument/2006/relationships" name="Concentrations of Risk (Narrati" sheetId="59" state="visible" r:id="rId59"/>
    <sheet xmlns:r="http://schemas.openxmlformats.org/officeDocument/2006/relationships" name="Geographic Information (Details" sheetId="60" state="visible" r:id="rId60"/>
    <sheet xmlns:r="http://schemas.openxmlformats.org/officeDocument/2006/relationships" name="Commitments and Contingencies (" sheetId="61" state="visible" r:id="rId61"/>
    <sheet xmlns:r="http://schemas.openxmlformats.org/officeDocument/2006/relationships" name="Income Tax Reconciliation (un62" sheetId="62" state="visible" r:id="rId62"/>
    <sheet xmlns:r="http://schemas.openxmlformats.org/officeDocument/2006/relationships" name="Income Tax Reconciliation (un63" sheetId="63" state="visible" r:id="rId63"/>
  </sheets>
  <definedNames/>
  <calcPr calcId="124519" fullCalcOnLoad="1"/>
</workbook>
</file>

<file path=xl/sharedStrings.xml><?xml version="1.0" encoding="utf-8"?>
<sst xmlns="http://schemas.openxmlformats.org/spreadsheetml/2006/main" uniqueCount="734">
  <si>
    <t>Document and Entity Information - USD ($)</t>
  </si>
  <si>
    <t>12 Months Ended</t>
  </si>
  <si>
    <t>Dec. 31, 2017</t>
  </si>
  <si>
    <t>Mar. 27, 2018</t>
  </si>
  <si>
    <t>Jun. 30, 2017</t>
  </si>
  <si>
    <t>Document and Entity Information [Abstract]</t>
  </si>
  <si>
    <t>Entity Registrant Name</t>
  </si>
  <si>
    <t>ICON ECI FUND FIFTEEN, L.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t>
  </si>
  <si>
    <t>Dec. 31, 2016</t>
  </si>
  <si>
    <t>Assets</t>
  </si>
  <si>
    <t>Cash</t>
  </si>
  <si>
    <t>Restricted cash</t>
  </si>
  <si>
    <t>Net investment in notes receivable</t>
  </si>
  <si>
    <t>Leased equipment at cost (less accumulated depreciation of $13,020,541 and $6,530,460, respectively)</t>
  </si>
  <si>
    <t>Vessel (less accumulated depreciation of $482,038)</t>
  </si>
  <si>
    <t>Net investment in finance leases</t>
  </si>
  <si>
    <t>Investment in joint ventures</t>
  </si>
  <si>
    <t>Derivative financial instruments</t>
  </si>
  <si>
    <t>Other assets</t>
  </si>
  <si>
    <t>Total assets</t>
  </si>
  <si>
    <t>Liabilities:</t>
  </si>
  <si>
    <t>Non-recourse long-term debt</t>
  </si>
  <si>
    <t>Due to General Partner and affiliates, net</t>
  </si>
  <si>
    <t>Seller's credits</t>
  </si>
  <si>
    <t>Accrued expenses and other liabilities</t>
  </si>
  <si>
    <t>Total liabilities</t>
  </si>
  <si>
    <t>Commitments and contingencies (Note 16)</t>
  </si>
  <si>
    <t xml:space="preserve"> </t>
  </si>
  <si>
    <t>Partners' equity:</t>
  </si>
  <si>
    <t>Limited partners</t>
  </si>
  <si>
    <t>General Partner</t>
  </si>
  <si>
    <t>Total partners' equity</t>
  </si>
  <si>
    <t>Noncontrolling interests</t>
  </si>
  <si>
    <t>Total equity</t>
  </si>
  <si>
    <t>Total liabilities and equity</t>
  </si>
  <si>
    <t>Consolidated Balance Sheets (Parenthetical)</t>
  </si>
  <si>
    <t>Dec. 31, 2017USD ($)</t>
  </si>
  <si>
    <t>Accumulated depreciation, leased equipment</t>
  </si>
  <si>
    <t>Accumulated depreciation, vessel</t>
  </si>
  <si>
    <t>Consolidated Statements of Operations - USD ($)</t>
  </si>
  <si>
    <t>Revenue and other income:</t>
  </si>
  <si>
    <t>Finance income</t>
  </si>
  <si>
    <t>Rental income</t>
  </si>
  <si>
    <t>Loss from investment in joint ventures</t>
  </si>
  <si>
    <t>Gain on sale of subsidiaries</t>
  </si>
  <si>
    <t>Gain on sale of investment in joint venture</t>
  </si>
  <si>
    <t>Gain on derivative financial instruments</t>
  </si>
  <si>
    <t>Other income (loss)</t>
  </si>
  <si>
    <t>Total revenue and other income</t>
  </si>
  <si>
    <t>Expenses:</t>
  </si>
  <si>
    <t>Management fees</t>
  </si>
  <si>
    <t>Administrative expense reimbursements</t>
  </si>
  <si>
    <t>General and administrative</t>
  </si>
  <si>
    <t>Interest</t>
  </si>
  <si>
    <t>Depreciation</t>
  </si>
  <si>
    <t>Impairment loss</t>
  </si>
  <si>
    <t>Credit loss, net</t>
  </si>
  <si>
    <t>Vessel operating</t>
  </si>
  <si>
    <t>Total expenses</t>
  </si>
  <si>
    <t>Loss before income taxes</t>
  </si>
  <si>
    <t>Income tax expense</t>
  </si>
  <si>
    <t>Net loss</t>
  </si>
  <si>
    <t>Less: net loss attributable to noncontrolling interests</t>
  </si>
  <si>
    <t>Net (loss) income attributable to Fund Fifteen</t>
  </si>
  <si>
    <t>Net (loss) income attributable to Fund Fifteen allocable to:</t>
  </si>
  <si>
    <t>Net income (loss) attributable to Fund Fifteen</t>
  </si>
  <si>
    <t>Weighted average number of limited partnership interests outstanding (in shares)</t>
  </si>
  <si>
    <t>Net income (loss) attributable to Fund Fifteen per weighted average limited partnership interest outstanding (USD per share)</t>
  </si>
  <si>
    <t>Consolidated Statements of Changes in Equity - USD ($)</t>
  </si>
  <si>
    <t>Total</t>
  </si>
  <si>
    <t>Noncontrolling Interests</t>
  </si>
  <si>
    <t>Limited Partners</t>
  </si>
  <si>
    <t>Partners' Equity</t>
  </si>
  <si>
    <t>Balance (in shares) at Dec. 31, 2015</t>
  </si>
  <si>
    <t>Balance at Dec. 31, 2015</t>
  </si>
  <si>
    <t>Net income (loss)</t>
  </si>
  <si>
    <t>Distributions</t>
  </si>
  <si>
    <t>Deconsolidation of subsidiaries</t>
  </si>
  <si>
    <t>Balance (in shares) at Dec. 31, 2016</t>
  </si>
  <si>
    <t>Balance at Dec. 31, 2016</t>
  </si>
  <si>
    <t>Balance (in shares) at Dec. 31, 2017</t>
  </si>
  <si>
    <t>Balance at Dec. 31, 2017</t>
  </si>
  <si>
    <t>Consolidated Statements of Cash Flows - USD ($)</t>
  </si>
  <si>
    <t>Cash flows from operating activities:</t>
  </si>
  <si>
    <t>Adjustments to reconcile net loss to net cash provided by operating activities:</t>
  </si>
  <si>
    <t>Interest expense from amortization of debt financing costs</t>
  </si>
  <si>
    <t>Interest expense from amortization of seller's credit</t>
  </si>
  <si>
    <t>Other financial gain</t>
  </si>
  <si>
    <t>Paid-in-kind interest</t>
  </si>
  <si>
    <t>Changes in operating assets and liabilities:</t>
  </si>
  <si>
    <t>Deferred revenue</t>
  </si>
  <si>
    <t>Due from General Partner and affiliates, net</t>
  </si>
  <si>
    <t>Distributions from joint ventures</t>
  </si>
  <si>
    <t>Net cash provided by operating activities</t>
  </si>
  <si>
    <t>Cash flows from investing activities:</t>
  </si>
  <si>
    <t>Purchase of equipment</t>
  </si>
  <si>
    <t>Proceeds from sale of leased equipment</t>
  </si>
  <si>
    <t>Principal received on finance leases</t>
  </si>
  <si>
    <t>Investment in notes receivable</t>
  </si>
  <si>
    <t>Distributions received from joint ventures in excess of profits</t>
  </si>
  <si>
    <t>Proceeds from sale of subsidiaries</t>
  </si>
  <si>
    <t>Proceeds from sale of investment in joint venture</t>
  </si>
  <si>
    <t>Change in restricted cash</t>
  </si>
  <si>
    <t>Principal received on notes receivable</t>
  </si>
  <si>
    <t>Net cash provided by investing activities</t>
  </si>
  <si>
    <t>Cash flows from financing activities:</t>
  </si>
  <si>
    <t>Repayment of non-recourse long-term debt</t>
  </si>
  <si>
    <t>Repayment of seller's credits</t>
  </si>
  <si>
    <t>Payment of debt financing costs</t>
  </si>
  <si>
    <t>Distributions to noncontrolling interests</t>
  </si>
  <si>
    <t>Distributions to partners</t>
  </si>
  <si>
    <t>Net cash used in financing activities</t>
  </si>
  <si>
    <t>Net (decrease) increase in cash</t>
  </si>
  <si>
    <t>Cash, beginning of year</t>
  </si>
  <si>
    <t>Cash, end of year</t>
  </si>
  <si>
    <t>Supplemental disclosure of cash flow information:</t>
  </si>
  <si>
    <t>Cash paid for interest</t>
  </si>
  <si>
    <t>Supplemental disclosure of non-cash investing and financing activities:</t>
  </si>
  <si>
    <t>Vessel purchased with non-recourse long-term debt paid directly to seller</t>
  </si>
  <si>
    <t>Vessel purchased with subordinated non-recourse financing provided by seller</t>
  </si>
  <si>
    <t>Deconsolidation of subsidiaries - noncontrolling interests</t>
  </si>
  <si>
    <t>Organization</t>
  </si>
  <si>
    <t>Organization, Consolidation and Presentation of Financial Statements [Abstract]</t>
  </si>
  <si>
    <t>(1) Organization ICON ECI Fund Fifteen, L.P. (the “Partnership”) was formed on September 23, 2010 as a Delaware limited partnership. When used in these notes to consolidated financial statements, the terms “we,” “us,” “our” or similar terms refer to the Partnership and its consolidated subsidiaries. Our offering period commenced on June 6, 2011 and ended on June 6, 2013, at which time we entered our operating period. With the proceeds from limited partnership interests (“Interests”) sold and the cash generated from our investments, we (i) primarily originated or acquired a diverse pool of investments in domestic and international businesses, which investments were primarily structured as debt and debt-like financings (such as loans and leases) that are collateralized by business-essential equipment and corporate infrastructure (collectively, “Capital Assets”) utilized by such companies to operate their businesses, as well as other strategic investments in or collateralized by Capital Assets that ICON GP 15, LLC, a Delaware limited liability company and our general partner (the “General Partner”), believes will provide us with a satisfactory, risk-adjusted rate of return, (ii) pay fees and expenses and (iii) established a cash reserve. Our General Partner manages and controls our business affairs. Additionally, our General Partner has a 1% interest in our profits, losses, distributions and liquidation proceeds. Our initial capitalization was $1,001 , which consisted of $1 from our General Partner and $1,000 from ICON Capital, LLC, a Delaware limited liability company and our investment manager (the “Investment Manager”). We offered Interests on a “best efforts” basis with the intention of raising up to $418,000,000 of capital, consisting of 420,000 Interests, of which 20,000 Interests had been reserved for issuance pursuant to our distribution reinvestment plan (the “DRIP Plan”). The DRIP Plan allowed limited partners to purchase Interests with distributions received from us and/or certain of our affiliates, subject to certain restrictions. As of July 28, 2011 (the “Initial Closing Date”), we raised a minimum of $1,200,000 from the sale of Interests, the minimum offering amount, at which time we commenced operations. Upon the commencement of operations, we returned the initial capital contribution of $1,000 to our Investment Manager. From June 6, 2011 through June 6, 2013, we sold 197,597 Interests, of which 5,961 Interests were issued at a discounted price pursuant to our DRIP Plan, to 4,644 limited partners, representing $196,688,918 of capital contributions. During the period from the Initial Closing Date through June 6, 2013, we paid the following commissions and fees in connection with our offering of Interests: (i) sales commissions to third parties in the amount of $13,103,139 and (ii) dealer-manager fees in the amount of $5,749,021 to CION Securities, LLC (“CION Securities”), an affiliate of our General Partner and the dealer-manager of our offering. In addition, during such period, our General Partner and its affiliates, on our behalf, incurred organizational and offering expenses in the amount of $2,730,919 , which were recorded as a reduction of partners’ equity. Our operating period commenced on June 7, 2013. On April 24, 2017, we commenced a consent solicitation of our limited partners to amend and restate our limited partnership agreement (the “Partnership Agreement”) in order to amend the definition of “operating period” to provide for the ability of our General Partner to shorten our operating period in its sole and absolute discretion. The consent solicitation was completed on May 24, 2017 with the requisite consents received from our limited partners. As a result, our General Partner ended our operating period on May 31, 2017 and commenced our liquidation period on June 1, 2017. During our liquidation period, we have sold and will continue to sell our assets and/or let our investments mature in the ordinary course of business. On May 30, 2017, our Investment Manager, retained ABN AMRO Securities (USA) LLC (“ABN AMRO Securities”) as its financial advisor to assist our Investment Manager and us in identifying, evaluating and executing a potential sale of certain shipping and offshore energy assets currently included within our investment portfolio. We, however, cannot assure that the identification or evaluation to be performed will result in any specific sale transaction or series of transactions. Partners’ capital accounts are increased for their initial capital contribution plus their proportionate share of earnings and decreased by their proportionate share of losses and distributions. Profits, losses, distributions and liquidation proceeds are allocated 99% to the limited partners and 1% to our General Partner until the aggregate amount of distributions paid to limited partners equals the sum of the limited partners’ aggregate capital contributions, plus an 8% cumulative annual return on their aggregate unreturned capital contributions, compounded daily. After such time, distributions will be allocated 90% to the limited partners and 10% to our General Partner.</t>
  </si>
  <si>
    <t>Summary of Significant Accounting Policies</t>
  </si>
  <si>
    <t>Accounting Policies [Abstract]</t>
  </si>
  <si>
    <t>Summary of Significant Accounting Policies Basis of Presentation and Consolidation Our accompanying consolidated financial statements have been prepared in accordance with U.S. generally accepted accounting principles (“U.S. GAAP”). In the opinion of our General Partner, all adjustments,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 We report noncontrolling interests as a separate component of consolidated equity and net income attributable to noncontrolling interests is included in consolidated net income (loss). The attribution of net income (loss) between controlling and noncontrolling interests is disclosed on the accompanying consolidated statements of operations. Net loss attributable to us per weighted average Interest outstanding is based upon the weighted average number of Interests outstanding during the year. Certain reclassifications have been made to the accompanying consolidated financial statements in the prior year to conform to the current presentation. Cash and Cash Equivalents Cash and cash equivalents include cash in banks and highly liquid investments with original maturity dates of three months or less. Our cash and cash equivalents are held principally at five financial institutions and at times may exceed insured limits. We have placed these funds in high quality institutions in order to minimize risk relating to exceeding insured limits. Restricted Cash Cash that is restricted from use in operations is generally classified as restricted cash. Classification of changes in restricted cash within the consolidated statements of cash flows depends on the predominant source of the related cash flows. For the years ended December 31, 2017 and 2016, the cash flows being restricted or released from restriction were sourced from rental receipts associated with our leasing operations. The use of this cash was restricted pursuant to a provision in the applicable non-recourse long-term debt agreement. As a result, this cash was classified within cash flows from operating activities on our consolidated statements of cash flows. Additionally, during the years ended December 31, 2017 and 2016, there was a release of restricted cash originally contributed by us and the noncontrolling interests that was previously restricted for the purpose of maintaining certain minimum cash reserves pursuant to a provision in the non-recourse long-term debt agreement. As a result, these changes in restricted cash were classified within cash flows from investing activities for both years. Debt Financing Costs Debt financing costs associated with a recognized debt liability are netted against the carrying amount of the related debt liability and debt financing costs associated with a line of credit arrangement were capitalized and included as other assets. Such costs are amortized to interest expense over the term of the debt instrument using the effective interest rate method. Leased Equipment at Cost Investments in leased equipment are stated at cost less accumulated depreciation. Leased equipment is depreciated on a straight-line basis over the lease term, which is 12 years, to the asset’s residual value. Our Investment Manager has an investment committee that ap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Depreciation We record depreciation expense on equipment when the lease is classified as an operating lease or vessel. In order to calculate depreciation, we first determine the depreciable base, which is the equipment cost less the estimated residual value at lease termination. Depreciation expense is recorded on a straight-line basis over the lease term. Asset Impairments 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Investment Manager’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 Lease Classification and Revenue Recognition Each equipment lease we enter into is classified as either a finance lease or an operating lease, based upon the terms of each lease. The estimated residual value is a critical component of and can directly influence the determination as to whether a lease is classified as an operating or a finance lease. 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r written off. We record a reserve if we deem any receivable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 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 Our notes receivable may contain a paid-in-kind (“PIK”) interest provision. Any PIK interest, if deemed collectible, will be added to the principal balance of the note receivable and is recorded as income. 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Initial Direct Costs We capitalize initial direct costs, including acquisition fees, associated with the origination and funding of leased assets and other financing transactions. We paid acquisition fees through the end of our operating period to our Investment Manager of up to 2.5% of the purchase price of the investment made in Capital Assets by or on our behalf, including, but not limited to, the cash paid, indebtedness incurred or assumed, and the excess of the collateral value of the Capital Assets over the amount of the investment, if any. The costs of each transaction are amortized over the transaction term using the straight-line method for operating leases and the effective interest rate method for finance leases and notes receivable in our consolidated statements of operations. Costs related to leases or other financing transactions that were not consummated are expensed in our consolidated statements of operations. Derivative Financial Instruments 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Certain derivatives may not meet the established criteria to be designated as qualifying accounting hedges, even though we believe that these are effective economic hedges. We recognize all derivative financial instruments as either assets or liabilities on the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a component of equity on the consolidated balance sheets. Changes in the fair value of the ineffective portion of all derivatives are recognized immediately in earnings. Income Taxes We are taxed as a partnership for federal and state income tax purposes. Therefore, no provision for federal and state income taxes has been recorded since the liability for such taxes is the responsibility of each of the individual partners rather than our business as a whole. We are potentially subject to New York City unincorporated business tax (“UBT”), which is imposed on unincorporated trade or business operating in New York City. The UBT is imposed for each taxable year at a rate of 4% of taxable income allocated to New York City. Our consolidated foreign subsidiary may be taxed as a corporation in its local tax jurisdiction. We use the asset and liability method of accounting for the UBT and foreign taxes. Under this method, deferred tax assets and liabilities are determined based on differences between financial reporting and tax basis of assets and liabilities. Deferred tax assets and liabilities are measured using enacted tax rates and laws that will be in effect when the differences are expected to reverse. Valuation allowances are established when it is determined that it is more likely than not that the deferred tax assets will not be realized. Our federal, state and local income tax returns for tax years for which the applicable statutes of limitations have not expired are subject to examination by the applicable taxing authorities. All penalties and interest, if any, associated with income taxes are included in general and administrative expense on our consolidated statements of operations. We are currently under examination by the New York City Department of Finance related to UBT. The tax years that remain open for examination include from 2013 to 2016. We have provided for such UBT taxes related to the years open for examination, including amounts covering interest and penalties, where applicable. Conclusions regarding tax positions are subject to review and may be adjusted at a later date based on factors including, but not limited to, on-going analyses of tax laws, regulations and interpretations thereof. Use of Estimates The preparation of financial statements in conformity with U.S. GAAP requires our General Part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 Recently Adopted Accounting Pronouncements In March 2016, the Financial Accounting Standards Board (“FASB”) issued Accounting Standards Update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We adopted ASU 2016-07 on January 1, 2017, which did not have an effect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We adopted ASU 2016-17 on January 1, 2017, which did not have an effect on our consolidated financial statemen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We have completed our evaluation of the impact of ASU 2014-09 on our consolidated financial statements. Since a substantial portion of our revenue is recognized from our leasing and lending contracts, which are not subject to ASU 2014-09, the adoption of ASU 2014-09 will not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have completed our evaluation of the impact of ASU 2016-01 on our consolidated financial statements. Although certain disclosures related to methods and significant assumptions used to estimate fair value for financial instruments measured at amortized cost are no longer required, the adoption of ASU 2016-01 will not have a material effect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all of our leases are subject to lessor accounting and the accounting applied by a lessor is largely unchanged from that applied under current U.S. GAAP. In addition, since we are in our liquidation period and not expecting to enter into any new leases in the future and it is expected that we will apply the practical expedients as provided by the guidance, the adoption of ASU 2016-02 may not have a material effect on our consolidated financial statements.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have completed our evaluation of the impact of ASU 2016-15 on our consolidated financial statements. As a result, the adoption of ASU 2016-15 will not have a material effect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As a result of the adoption of ASU 2016-18, beginning January 1, 2018, we will include restricted cash with cash and cash equivalents when reconciling the beginning-of-period and end-of-period total amounts shown on our consolidated statements of cash flow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have completed our evaluation of the impact of ASU 2017-01 on our consolidated financial statements. As a result, the adoption of ASU 2017-01 will not have a material effect on our consolidated financial statements.</t>
  </si>
  <si>
    <t>Net Investment in Notes Receivable</t>
  </si>
  <si>
    <t>Receivables [Abstract]</t>
  </si>
  <si>
    <t>Net Investment in Notes Receivable As of December 31, 2017, we had net investment in notes receivable on non-accrual status of $1,950,000 and no net investment in notes receivable that was past due 90 days or more and still accruing. As of December 31, 2016, we had investment in notes receivable on non-accrual status of $5,397,913 , which had been fully reserved, and net investment in notes receivable of $3,500,490 , of which $1,380,312 was over 90 days past due and still accruing. See below for further details regarding our note receivable related to TMA (as defined below). Net investment in notes receivable consisted of the following: December 31, 2017 2016 Principal outstanding (1) $ 32,702,674 $ 46,936,267 Initial direct costs — 488,192 Deferred fees (1,381,413 ) (1,895,395 ) Credit loss reserve (2) (1,550,490 ) (5,397,913 ) Net investment in notes receivable (3) $ 29,770,771 $ 40,131,151 (1) As of December 31, 2017 and 2016 , total principal outstanding related to our impaired loan was $3,500,490 and $5,178,776 , respectively. (2) As of December 31, 2017, we had a credit loss reserve of $2,615,158 related to TMA (defined below), of which $1,064,668 was reserved against the accrued interest receivable included in other assets and $1,550,490 was reserved against net investment in notes receivable. As of December 31, 2016 , the credit loss reserve of $5,397,913 was related to Ensaimada (defined below). (3) As of December 31, 2017 and 2016 , net investment in note receivable related to our impaired loan was $1,950,000 and $0 , respectively. On November 22, 2011, we made a secured term loan to Ensaimada S.A. (“Ensaimada”) in the amount of $5,298,947 . The loan bore interest at 17% per year. The loan matured in November 2016 and was past due. The loan was secured by a second priority security interest in a dry bulk carrier, its earnings and the equity interests of Ensaimada. All of Ensaimada’s obligations under the loan agreement were guaranteed by both N&amp;P Shipping Co. (“N&amp;P”), the parent company of Ensaimada, and by one of N&amp;P’s shareholders. As a result of (i) a depressed market for dry bulk carriers that led to Ensaimada’s failure to make quarterly interest payments under the loan, (ii) the termination of discussions regarding a refinancing transaction that would have enabled Ensaimada to prepay the loan, (iii) a lack of additional discussions with Ensaimada regarding a potential restructuring of the loan and (iv) the fact that the then current fair market value of the collateral was less than Ensaimada’s senior debt obligations, which had priority over our loan, our Investment Manager determined that the loan was impaired and an aggregate credit loss of $5,397,913 was recorded during the year ended December 31, 2015 to fully reserve the outstanding balance of the loan. In October 2017, we entered into an agreement to settle all outstanding obligations owed to us by the guarantors and Ensaimada under the loan. As a result, we reversed a portion of the credit loss reserve and wrote off the remaining credit loss reserve and corresponding balance related to the loan during the year ended December 31, 2017. For the years ended December 31, 2017 and 2016, we did not recognize any finance income. On October 4, 2012, we made a secured term loan in the amount of $7,000,000 to Ocean Product Tankers AS (“Ocean Product”) as part of a $41,000,000 term loan facility. The loan bore interest at 15% per year and was for a period of 60 months. The loan was secured by, among other things, a second priority security interest in three product tanker vessels. On August 15, 2017, Ocean Product satisfied its obligations in connection with the loan by making a prepayment of $7,128,333 , comprised of all outstanding principal and accrued interest. No significant income or loss was recognized as a result of the prepayment. On April 5, 2013, we made a secured term loan in the amount of $13,500,000 to Lubricating Specialties Company (“LSC”) as part of an $18,000,000 facility. The loan bore interest at 13.5% per year and was scheduled to mature on August 1, 2018. The loan was secured by, among other things, a second priority security interest in LSC’s liquid storage tanks, blending lines, packaging equipment, accounts receivable and inventory. On December 30, 2016, we, ICON Equipment and Corporate Infrastructure Fund Fourteen, L.P. (“Fund Fourteen”) and ICON ECI Fund Sixteen (“Fund Sixteen”), each an entity also managed by our Investment Manager, entered into a new secured term loan agreement with LSC to provide a loan in the aggregate amount of $32,500,000 , of which our commitment of $24,375,000 was funded on such date. The new loan bears interest at the London Interbank Offered Rate (“LIBOR”), subject to a 1% floor, plus 11.0% per year, and is for a period of four years maturing on December 30, 2020. The new loan is secured by a second priority security interest in LSC's accounts receivable and inventory and a first priority security interest in all of LSC’s other assets. On December 30, 2016, LSC used a portion of the proceeds from the new loan to satisfy its obligations in connection with the prior loan by making a prepayment of $10,306,130 , comprised of all outstanding principal, accrued interest and a prepayment fee of $202,081 . The prepayment fee was recognized as additional finance income. On December 8, 2017, we, Fund Fourteen and Fund Sixteen amended the secured term loan agreement with LSC to, among other things, add, revise and/or waive LSC's breach of certain financial covenants during the three months ended December 31, 2017 and to amend certain other terms. In connection with the amendment, we received our proportionate share of an amendment fee of $ 60,328 . On July 12, 2013, we made a secured term loan in the amount of £4,000,000 (US $6,001,200 ) to Quattro Plant Limited (“Quattro”). The loan bore interest at 15% per year and was for a period of 36 months . The loan was secured by a second priority security interest in all of Quattro’s rail support construction equipment, all existing and future assets owned by Quattro and its accounts receivable. On May 20, 2016, Quattro satisfied its obligations in connection with the loan by making a prepayment of £2,295,000 (US $3,312,139 ), comprised of all outstanding principal, accrued interest and a collateral fee payable in accordance with the loan agreement. On September 25, 2013, we, together with a third-party creditor, made a senior secured term loan (the "Loan") to Asphalt Carrier Shipping Company Limited (“Asphalt”), of which our share was $1,800,000 (the “Partnership Loan”). The Partnership Loan bore interest at 15.5% per year and was scheduled to mature on December 31, 2018. The Loan was secured by a first priority security interest in Asphalt’s vessel, earnings from the vessel and the equity interests of Asphalt. In accordance with the loan agreement, proceeds from the repayment of the Loan and enforcement of any security interest would have first been provided to the third-party creditor and then to us. On January 24, 2017, Asphalt satisfied its obligations in connection with the Partnership Loan by making a prepayment of $ 1,416,952 , comprised of all outstanding principal, accrued interest and a prepayment fee of $66,600 . The prepayment fee was recognized as additional finance income. On July 14, 2014, we, ICON Leasing Fund Twelve Liquidating Trust (formerly, ICON Leasing Fund Twelve, LLC) (“Fund Twelve”), an entity also managed by our Investment Manager, and Fund Fourteen (collectively, “ICON”), entered into a secured term loan credit facility agreement with four affiliates of Técnicas Maritimas Avanzadas, S.A. de C.V. (collectively, “TMA”) to provide a credit facility of up to $29,000,000 (the “ICON Loan”), of which our commitment of $3,625,000 was funded on August 27, 2014 (the “TMA Initial Closing Date”). The facility was used by TMA to acquire and refinance two platform supply vessels. At inception, the loan bore interest at LIBOR, subject to a 1% floor, plus a margin of 17% . Upon the acceptance of both vessels by TMA’s sub-charterer on September 19, 2014, the margin was reduced to 13% . On November 24, 2014, ICON entered into an amended and restated senior secured term loan credit facility agreement with TMA pursuant to which an unaffiliated third party (the “Senior Lender”) agreed to provide a senior secured term loan in the amount of up to $89,000,000 (the “Senior Loan,” and collectively with the ICON Loan, the “TMA Facility”) to acquire two additional vessels. The TMA Facility has a term of five years from the TMA Initial Closing Date. As a result of the amendment, the margin for the ICON Loan increased to 15% and repayment of the ICON Loan became subordinated to the repayment of the Senior Loan. The TMA Facility is secured by, among other things, a first priority security interest in the four vessels and TMA’s right to the collection of hire with respect to earnings from the sub-charterer related to the four vessels. As a condition to the amendment and increased size of the TMA Facility, TMA was required to cause all four platform supply vessels to be under contract by March 31, 2015. Due to TMA’s failure to meet such condition, TMA was in technical default and in payment default while available cash was swept by the Senior Lender and applied to the Senior Loan in accordance with the loan agreement. As a result, the principal balance of the Senior Loan was paid down at a faster rate. In January 2016, the remaining two previously unchartered vessels had commenced employment. Based on, among other things, TMA’s payment history and estimated collateral value as of December 31, 2016, our Investment Manager believed it was likely that all outstanding principal and accrued interest under the ICON Loan would be collectible. As a result, we continued to account for our net investment in note receivable related to TMA on an accrual basis as of December 31, 2016 despite a portion of the outstanding balance being over 90 days past due. Though on an accrual basis, default interest was not accrued on either the principal balance of the note receivable or the interest receivable. In addition, interest was not assessed on the overdue principal balance of the note receivable. Our Investment Manager continued to assess the collectability of the note receivable at each reporting date as TMA’s credit quality slowly deteriorated and the fair market value of the collateral continued to decrease. During the three months ended June 30, 2017, our Investment Manager believed it was prudent to place the note receivable on non-accrual status. In September 2017, our Investment Manager met with certain restructuring advisors engaged by TMA to discuss a potential restructuring of the company. In light of these developments and a decrease in the fair market value of the collateral, in which we have a second priority security interest, our Investment Manager determined to record a credit loss of $1,750,000 during the three months ended September 30, 2017. On December 26, 2017, ICON, the Senior Lender and TMA entered into a restructuring support and lock-up agreement to commit to a restructuring of TMA’s outstanding debt obligations and to provide additional funding to TMA, subject to execution of definitive agreements. On January 5, 2018, ICON, the Senior Lender and TMA executed all definitive agreements including, without limitation, the second amended and restated term loan credit facility agreement in connection with the restructuring of the TMA Facility (the “Second Amendment”). Under the Second Amendment, ICON funded a total of $8,000,000 in exchange for (i) all amounts payable under the Senior Loan will be satisfied in full at a faster rate, at which time ICON will become the senior lender and have a first priority security interest in the four vessels and TMA’s right to the earnings generated by the vessels; and (ii) a 12.5% equity interest in two affiliates of TMA. Also as part of the Second Amendment, ICON agreed to reduce its notes and interest receivables to $20,000,000 in connection with the overall restructuring plan. As a result of the Second Amendment, on January 5, 2018, we funded our additional commitment of $1,000,000 and our note and interest receivables due from TMA was reduced to $2,500,000 . As a result of this restructuring, our Investment Manager assessed the collectability of the note receivable as of December 31, 2017 and recorded an additional credit loss of $865,158 for the three months ended December 31, 2017. As of December 31, 2017 and 2016, our share of the collateral value, net of the balance of the Senior Loan, was estimated to be approximately $2,250,000 and $800,000 , respectively. As of December 31, 2017 and 2016, our net investment in note receivable related to TMA was $1,950,000 and $3,500,490 , respectively. In addition, as of December 31, 2017, we have an accrued interest receivable related to TMA of $1,064,668 , which has been fully reserved, resulting in a net carrying value of $0 . As of December 31, 2016, our accrued interest receivable related to TMA was $953,389 . For the years ended December 31, 2017 and 2016, we recognized finance income of $111,279 and $492,177 , respectively, of which no amount was recognized on a cash basis. On September 24, 2014, we, Fund Twelve, Fund Fourteen and Fund Sixteen entered into a secured term loan credit facility agreement with Premier Trailer Leasing, Inc. (“Premier Trailer”) to provide a credit facility of up to $20,000,000 , of which our commitment of $5,000,000 was funded on such date. The loan bore interest at LIBOR, subject to a 1% floor, plus 9% per year, and was scheduled to mature on September 24, 2020. The loan was secured by a second priority security interest in all of Premier Trailer’s assets, including, without limitation, its fleet of trailers, and the equity interests of Premier Trailer. On August 9, 2016, Premier Trailer satisfied its obligations in connection with the loan by making a prepayment of $5,163,889 , comprised of all outstanding principal, accrued interest and a prepayment fee of $100,000 . The prepayment fee was recognized as additional finance income. On December 20, 2016, we, Fund Fourteen and Fund Sixteen entered into a secured term loan credit facility agreement with CFL Momentum Beheer B.V. and C.V. CFL Momentum (collectively, “CFL”) to provide a credit facility of up to $7,400,000 , of which our commitment of $5,550,000 was funded on December 21, 2016. The loan bears interest at 8% per year and we are entitled to an equity participation fee based partly on the fair market value of the vessel upon repayment of the loan. The loan is for a period of four years , maturing on December 21, 2020. The loan is secured by, among other things, a first priority security interest in and earnings from a motor cargo vessel. Credit loss allowance activities for the years ended December 31, 2017 and 2016 were as follows: Credit Loss Allowance Allowance for credit loss as of December 31, 2015 $ 5,397,913 Provisions — Write-offs, net of recoveries — Allowance for credit loss as of December 31, 2016 $ 5,397,913 Provisions 2,615,158 Write-offs, net of recoveries (5,397,913 ) Allowance for credit loss as of December 31, 2017 $ 2,615,158</t>
  </si>
  <si>
    <t>Leased Equipment at Cost</t>
  </si>
  <si>
    <t>Property, Plant and Equipment [Abstract]</t>
  </si>
  <si>
    <t>Leased Equipment at Cost Leased equipment at cost consisted of the following: December 31, 2017 2016 Geotechnical drilling vessels $ 124,573,141 $ 124,573,141 Leased equipment at cost 124,573,141 124,573,141 Less: accumulated depreciation 13,020,541 6,530,460 Leased equipment at cost, less accumulated depreciation $ 111,552,600 $ 118,042,681 Depreciation expense was $6,490,081 and $29,672,712 for the years ended December 31, 2017 and 2016 , respectively. Photolithograph Immersion Scanner On December 1, 2014, we, through ICON Taiwan Semiconductor, LLC Taiwan Branch, the Taiwan branch of our wholly-owned subsidiary, ICON Taiwan Semiconductor, LLC (the “Inotera Taiwan Branch”), purchased a photolithograph immersion scanner for $77,723,338 . The purchase was financed through a letter of credit facility (the “LC Facility”) provided by DBS Bank Ltd. On January 5, 2015, the LC Facility was repaid in full through cash of $14,157,628 and a drawdown on a senior loan facility (the “Senior Facility”) with DBS Bank (Taiwan) Ltd. (“DBS Taiwan”). We entered into a 24 -month lease with Inotera Memories, Inc. (“Inotera”), which commenced simultaneously upon the purchase of the scanner. On November 29, 2016, Inotera purchased the photolithograph immersion scanner pursuant to the terms of the lease for $34,134,981 . No gain or loss was recognized as a result of the sale. Geotechnical Drilling Vessels On December 23, 2015, a joint venture owned 75% by us, 15% by Fund Fourteen and 10% by Fund Sixteen, through two indirect subsidiaries, entered into memoranda of agreement to purchase two geotechnical drilling vessels, the Fugro Scout and the Fugro Voyager (collectively, the “Fugro Vessels”), from affiliates of Fugro N.V. (“Fugro”) for an aggregate purchase price of $130,000,000 . The Fugro Scout and the Fugro Voyager were delivered on December 24, 2015 and January 8, 2016, respectively. The Fugro Vessels were bareboat chartered to affiliates of Fugro for a period of 12 years upon the delivery of each respective vessel, although such charters can be terminated by the indirect subsidiaries after year five . On December 24, 2015, the Fugro Scout was acquired for (i) $8,250,000 in cash, (ii) $45,500,000 of financing through a senior secured loan from ABN AMRO Bank N.V. (“ABN AMRO”), Cooperatieve Centrale Raiffeisen-Boerenleenbank B.A. (“Rabobank”) and NIBC Bank N.V. (“NIBC”) and (iii) a seller's credit of $11,250,000 . On January 8, 2016, the Fugro Voyager was also acquired for $8,250,000 in cash, $45,500,000 of financing through a senior secured loan from ABN AMRO, Rabobank and NIBC and a seller's credit of $11,250,000 . The senior secured loans bore interest at LIBOR plus 2.95% per year and mature on December 31, 2020. On February 8, 2016, the two indirect subsidiaries entered into interest rate swap agreements to effectively fix the interest rate of the senior secured loans from a variable rate of LIBOR plus 2.95% per year to a fixed rate of 4.117% per year. As a result of Fugro obtaining additional third-party financing, effective December 31, 2016, the indirect subsidiaries and the affiliates of Fugro amended the bareboat charters to, among other things, increase the daily charter rate and provide for additional security deposits. Also, effective December 31, 2016, the indirect subsidiaries amended the facility agreement with ABN AMRO, Rabobank and NIBC to, among other things, increase the interest rate on the senior secured loans to share the economic benefits of the amended bareboat charters. Marine Vessel On December 20, 2012, we, through ICON Hoegh, LLC (“ICON Hoegh”), a joint venture owned 80% by us and 20% by Fund Fourteen, purchased a car carrier vessel, the Hoegh Copenhagen, for $20,800,000 in cash, $ 53,000,000 of financing through non-recourse long-term debt and $ 8,200,000 of financing through a subordinated, non-interest-bearing seller's credit. Simultaneously, the Hoegh Copenhagen was bareboat chartered to Hoegh Autoliners Shipping AS for a period of eight years . On June 8, 2016, an unaffiliated third party purchased 100% of the limited liability company interests of ICON Hoegh for net sales proceeds of $21,007,515 . As a result, we recorded a gain on sale of $1,137,793 , which is included in gain on sale of subsidiaries on our consolidated statements of operations. Through the acquisition of the interests of ICON Hoegh, the third-party purchaser acquired ownership of the Hoegh Copenhagen and assumed all outstanding senior debt obligations and the seller’s credit of $37,555,540 and $6,659,432 , respectively, associated with such vessel. For the year ended December 31, 2016, pre-tax income of ICON Hoegh was $1,084,897 , of which the pre-tax income attributable to us was $867,917 . Aggregate annual minimum future rentals receivable due from our non-cancelable leases over the next five years and thereafter consisted of the following at December 31, 2017: Years Ending December 31, 2018 $ 13,387,750 2019 13,304,250 2020 13,348,450 2021 13,373,800 2022 13,140,000 Thereafter 64,620,000 $ 131,174,250 Vessel Upon termination of the bareboat and time charters with Gallatin and EMAS, respectively (see Note 5), we reclassified the AMC Ambassador from net investment in finance leases to vessel on our consolidated balance sheet as of March 31, 2017. During the three months ended June 30, 2017, we repossessed the AMC Ambassador. As part of this process, we obtained an updated third-party appraisal for the vessel, which provided an estimated fair value as of June 30, 2017 for the vessel that was below its then net book value. As a result, we recorded an impairment loss of $2,000,000 during the three months ended June 30, 2017. As part of our annual assessment of asset impairment, based on an updated third-party appraisal that we obtained for the AMC Ambassador, our Investment Manager determined that an impairment existed and as a result, recorded an additional impairment loss of $1,817,962 during the three months ended December 31, 2017. An additional impairment loss may be recorded in future periods if the fair market value of the vessel decreases from its current estimate or if our senior lender, who has a first priority security interest in the AMC Ambassador, determines to sell the vessel at a price lower than the net carrying value as of December 31, 2017. The senior lender is currently in discussions with a potential purchaser for the sale of the AMC Ambassador. As of December 31, 2017, the estimated fair market value of the AMC Ambassador was $3,700,000 , subsequent to being reclassified to vessel after termination of the lease. As of December 31, 2016, our net investment in finance lease was $8,000,000 . Depreciation expense was $482,038 and $0 for the years ended December 31, 2017 and 2016, respectively.</t>
  </si>
  <si>
    <t>Net Investment in Finance Lease</t>
  </si>
  <si>
    <t>Leases, Capital [Abstract]</t>
  </si>
  <si>
    <t>Net Investment in Finance Leases</t>
  </si>
  <si>
    <t>Net Investment in Finance Leases As of December 31, 2017 , we no longer owned equipment subject to finance leases in our portfolio. As of December 31, 2016, we had net investment in finance leases on no n-accrual status of $8,000,000 , and no net investment in finance leases that was past due 90 days or more and still accruing. Net investment in finance leases consisted of the following: December 31, 2017 2016 Minimum rents receivable (1) $ — $ 22,526,705 Estimated unguaranteed residual values — 390,286 Initial direct costs — 255,720 Unearned income — (5,580,203 ) Credit loss reserve (2) — (7,271,958 ) Net investment in finance leases $ — $ 10,320,550 (1) As of December 31, 2016 , total minimum rents receivable related to our impaired finance lease was $ 19,875,450 . (2) As of December 31, 2016 , the credit loss reserve of $ 7,271,958 was related to the AMC Ambassador (discussed below). Marine Vessels On December 19, 2011, a joint venture owned 60% by us and 40% by Fund Fourteen agreed to purchase an offshore support vessel, the AMC Ambassador (f/k/a the Lewek Ambassador), from Ezram LLC, a wholly-owned subsidiary of Ezra Holdings Limited (“Ezra”). On December 20, 2011, the joint venture funded $9,000,000 of the purchase price through a combination of debt and equity, with the remaining portion to be funded upon delivery of the vessel. Simultaneously with the initial funding, the joint venture entered into a bareboat charter with Gallatin Marine Management, LLC (“Gallatin”) for a period of nine years to commence on the delivery date of the vessel. Gallatin’s obligations under the bareboat charter are guaranteed by Ezra. The vessel was delivered on June 4, 2012 and the purchase price was set at $24,869,000 . The joint venture financed the remaining purchase price with non-recourse long-term debt totaling $17,500,000 . As of December 31, 2017, the joint venture’s notes payable to us and Fund Fourteen were $4,981,155 and $3,320,770 , respectively. As of December 31, 2016, the joint venture’s notes payable to us and Fund Fourteen were $4,376,696 and $2,917,799 , respectively. The notes bear interest at 15.5% per year and mature on June 4, 2019. In May 2016, Gallatin began paying its monthly charter payments late and all charter payments ceased since the payment due in December 2016. In December 2016, Ezra hired a restructuring advisor. In January 2017, our Investment Manager was informed that, following a deterioration of Ezra’s and its affiliated companies’ financial condition during the fourth quarter of 2016, payments under the bareboat charter could no longer be reasonably expected to be made. On February 6, 2017, EMAS Chiyoda Subsea Limited (“EMAS”), the time charterer of the vessel, filed a petition in Singapore to wind up and liquidate the company. In addition, Ezra may become subject to a winding up order in Singapore. On February 27, 2017, both Gallatin and EMAS commenced voluntary Chapter 11 proceedings in the Bankruptcy Court in the Southern District of Texas. On March 7, 2017, Gallatin and EMAS filed a motion with the bankruptcy court to reject the bareboat and time charters. On March 18, 2017, Ezra commenced a voluntary Chapter 11 proceeding in the Bankruptcy Court in the Southern District of New York. Consequently, as of December 31, 2016, our Investment Manager assessed the collectability of the finance lease based on the estimated fair market value of the vessel provided by an independent third-party appraiser. As a result, we recorded a credit loss of $ 7,271,958 to write down our net investment in finance lease related to the vessel to $8,000,000 . During the three months ended December 31, 2016, we placed the lease on non-accrual status and ceased to recognize finance income. In April 2017, the bankruptcy court approved the motion filed by Gallatin and EMAS to reject the bareboat and time charters with an effective date of March 12, 2017. As a result, the bareboat and time charters were deemed terminated as of such date. Upon such termination, we reclassified the AMC Ambassador from net investment in finance leases to vessel on our consolidated balance sheet as of March 31, 2017 at the net carrying value of $8,000,000 , which approximated the then fair market value. During the three months ended June 30, 2017, we repossessed the AMC Ambassador (see Note 6). For the year ended December 31, 2017, we recognized finance income of $156,975 , which was recognized on a cash basis. For the year ended December 31, 2016, we recognized finance income of $1,424,846 , of which no amount was recognized on a cash basis, prior to the finance lease being considered impaired. On April 2, 2013, two joint ventures each owned 55% by us and 45% by Fund Fourteen purchased two chemical tanker vessels, the Ardmore Capella and the Ardmore Calypso (collectively, the “Ardmore Vessels”), from wholly-owned subsidiaries of Ardmore Shipholding Limited (“Ardmore”). Simultaneously, the Ardmore Vessels were bareboat chartered to the Ardmore subsidiaries for a period of five years . The aggregate purchase price for the Ardmore Vessels was funded by $8,850,000 in cash, $22,750,000 of financing through non-recourse long-term debt and $5,500,000 of financing through subordinated, non-interest-bearing seller’s credits. On April 5, 2016, Ardmore, in accordance with the terms of the bareboat charters, exercised its options to purchase the Ardmore Vessels from the two joint ventures for an aggregate purchase price of $ 26,990,000 . In addition, Ardmore paid all break costs and legal fees incurred by the joint ventures with respect to the sale of the Ardmore Vessels. No significant gain or loss was recorded as a result of these sales. A portion of the proceeds from the sale of the Ardmore Vessels was used to satisfy in full the related outstanding non-recourse long-term debt obligations of $ 17,942,074 . Auto Manufacturing Equipment On September 15, 2015, we purchased auxiliary support equipment and robots used in the production of certain automobiles for $2,691,629 , which were simultaneously leased to Challenge Mfg. Company, LLC and certain of its affiliates (collectively, “Challenge”) for 60 months . On April 20, 2017, Challenge purchased all the auxiliary support equipment and robots for a purchase price of $2,393,388. As a result of this sale, Challenge’s remaining lease obligations to us were fully satisfied and we recognized finance income of $136,726. On December 29, 2015, we, through ICON Challenge III, LLC (“ICON Challenge III”), a joint venture owned 75% by us and 25% by Fund Sixteen, purchased stamping presses and miscellaneous support equipment used in the production of certain automobiles for $11,978,455 , which were simultaneously leased to Challenge for 60 months . On June 8, 2016, an unaffiliated third party purchased 100% of the limited liability company interests of ICON Challenge III for net sales proceeds of $ 11,551,806 . As a result, we recorded a gain on sale of $ 53,043 , which is included in gain on sale of subsidiaries on our consolidated statements of operations. Through the acquisition of the interests of ICON Challenge III, the third party purchaser acquired ownership of the stamping presses and miscellaneous support equipment. For the year ended December 31, 2016, pre-tax income of ICON Challenge III was $ 598,821 , of which the pre-tax income attributable to us was $ 449,116 .</t>
  </si>
  <si>
    <t>Investment in Joint Ventures</t>
  </si>
  <si>
    <t>Equity Method Investments and Joint Ventures [Abstract]</t>
  </si>
  <si>
    <t>Investment in Joint Venture</t>
  </si>
  <si>
    <t>Investment in Joint Ventures On May 15, 2013, a joint venture owned 40% by us, 39% by ICON Leasing Fund Eleven Liquidating Trust (formerly, ICON Leasing Fund Eleven, LLC), an entity also managed by our Investment Manager, and 21% by Fund Twelve purchased a portion of a $208,038,290 subordinated credit facility for Jurong Aromatics Corporation Pte. Ltd. (“JAC”) from Standard Chartered Bank for $28,462,500 . Our initial contribution to this joint venture was $12,296,208 . The subordinated credit facility initially bore interest at rates ranging between 12.5% and 15% per year and was scheduled to mature in January 2021 . As a result of JAC’s failure to make an expected payment that was due to the joint venture during the three months ended March 31, 2015, the interest rate payable by JAC under the facility increased from 12.5% to 15.5% . The facility was secured by a second priority security interest in all of JAC’s assets, which included, among other things, all equipment, plant and machinery associated with a condensate splitter and aromatics complex. During 2015, JAC experienced liquidity constraints as a result of a general economic slow-down in China and India, which led to lower demand from such countries, as well as the price decline of energy and other commodities. As a result, JAC’s manufacturing facility ceased operations and JAC was not able to service interest payments under the facility. In addition, an expected tolling arrangement with JAC’s suppliers that would have allowed JAC’s manufacturing facility to resume operations did not commence in 2015 as originally anticipated. Discussions among the senior lenders and certain other stakeholders of JAC regarding a restructuring plan ended as the senior lenders did not agree to amendments to their credit facilities as part of the broader restructuring that was being contemplated. As a result, JAC entered receivership on September 28, 2015. As a result of these factors, during the three months ended June 30, 2015, our Investment Manager determined that there was doubt regarding the joint venture’s ultimate collectability of the facility and commenced recording credit losses. Commencing with the three months ended June 30, 2015 and on a quarterly basis thereafter, our Investment Manager reassessed the collectability of the facility by considering the following factors, among others (i) what a potential buyer may be willing to pay to acquire JAC based on a comparable enterprise value derived from EBITDA multiples and (ii) the average trading price of unsecured distressed debt in comparable industries. During the year ended December 31, 2015, the joint venture recorded an aggregate credit loss of $31,637,426 related to JAC based on our Investment Manager’s quarterly collectability analyses, of which our share was $12,879,462 . Our Investment Manager also assessed impairment under the equity method of accounting for our investment in the joint venture and concluded that there was no impairment. In January 2016, our Investment Manager engaged in further discussions with JAC’s other subordinated lenders and the Receiver regarding a near term plan for JAC’s manufacturing facility. Based upon such discussions, our Investment Manager anticipated that a one -year tolling arrangement with JAC’s suppliers would be implemented to allow JAC’s manufacturing facility to recommence operations. In July 2016, the tolling arrangement was implemented and the manufacturing facility resumed operations. Although JAC's manufacturing facility resumed operations, no debt payments were made by JAC to the joint venture while operating under the tolling arrangement. As part of the tolling arrangement and the receivership process, JAC incurred additional senior debt, which could have been up to $55,000,000 , to fund its operations as well as any receivership-related costs. As a result, our Investment Manager determined that the joint venture’s ultimate collectability of the facility was further in doubt. As of June 30, 2016, our Investment Manager updated its quarterly assessment by considering (i) a comparable enterprise value derived from EBITDA multiples; (ii) the average trading price of unsecured distressed debt in comparable industries and (iii) the additional senior debt incurred by JAC, which had priority over the joint venture's facility. Based upon this reassessment, our Investment Manager determined that the joint venture should fully reserve the outstanding balance of the facility due from JAC as of June 30, 2016. As a result, the joint venture recorded an additional total credit loss of $5,365,776 for the three months ended June 30, 2016, of which our share was $2,146,310 . During the fourth quarter of 2016, the Receiver formally commenced the process of marketing JAC’s manufacturing facility for sale. As of December 31, 2016, the total net investment in notes receivable held by the joint venture was $0 , and our total investment in the joint venture was $0 . On September 12, 2017, our Investment Manager received a formal notice from the Receiver notifying us that on August 28, 2017, the Receiver concluded a sale of substantially all of the assets of JAC (including the manufacturing facility) to a third-party and confirmed that no sales proceeds would be distributed to the subordinated lenders, including the joint venture. As a result, the joint venture wrote off an aggregate credit loss reserve and corresponding balance related to the facility of $37,003,202 during the three months ended September 30, 2017. The joint venture did no t recognize any finance income related to JAC for the years ended December 31, 2017 and 2016. Information as to the results of operations of this joint venture is summarized as follows: Years Ended December 31, 2017 2016 Revenue $ — $ — Net loss $ (16,298 ) $ (5,402,809 ) Our share of net loss $ (6,519 ) $ (2,164,341 ) On March 4, 2014, a joint venture owned 15% by us, 60% by Fund Twelve, 15% by Fund Fourteen and 10% by Fund Sixteen purchased mining equipment from an affiliate of Blackhawk Mining, LLC (“Blackhawk”). Simultaneously, the mining equipment was leased to Blackhawk and its affiliates for four years . The aggregate purchase price for the mining equipment of $25,359,446 was funded by $17,859,446 in cash and $7,500,000 of non-recourse long-term debt. Our contribution to the joint venture was $2,693,395 . On December 7, 2016, the joint venture amended the lease with Blackhawk to, among other things, add, revise and/or waive Blackhawk's breach of certain financial covenants and received an amendment fee of $150,000 . On July 21, 2017, Blackhawk satisfied its remaining lease obligations by making a prepayment of $7,753,666 . As a result, the joint venture recognized finance income of $353,373 , of which our share was $53,006 . On March 21, 2014, a joint venture owned 12.5% by us, 75% by Fund Twelve and 12.5% by Fund Fourteen, through two indirect subsidiaries, entered into memoranda of agreement to purchase the EPIC Bali and the EPIC Borneo (collectively, the “EPIC Vessels”) from an affiliate of Foreguard Shipping I Global Ships Ltd. (“Foreguard Shipping”) for an aggregate purchase price of $41,600,000 . The EPIC Bali and the EPIC Borneo were delivered on March 28, 2014 and April 8, 2014, respectively. The EPIC Vessels were bareboat chartered to an affiliate of Foreguard Shipping for a period of eight years upon the delivery of each respective vessel. The EPIC Vessels were each acquired for approximately $3,550,000 in cash, $12,400,000 of financing through a senior secured loan from DVB Group Merchant Bank (Asia) Ltd. (“DVB Asia”) and $4,750,000 of financing through a subordinated, non-interest-bearing seller’s credit. Our contribution to the joint venture was $1,022,225 . During the year ended December 31, 2016, an event of default was continuing under the bareboat charters, as well as the loan agreement with DVB Asia, as a result of a change of control of the bareboat charter guarantor, an affiliate of Foreguard Shipping. On December 26, 2017, the indirect subsidiaries amended the bareboat charters with Foreguard Shipping to, among other things, waive the continuing event of default and increase the monthly charter hire payable by Foreguard Shipping for each vessel. In addition, Foreguard Shipping paid an aggregate amendment fee of $1,087,512 . On December 26, 2017, the indirect subsidiaries also amended the loan agreement with DVB Asia to, among other things, waive the continuing event of default and provide for an aggregate partial prepayment on the senior secured loan of $1,240,000 . As part of our Investment Manager’s and ABN AMRO Securities’ efforts to identify and execute the sale of certain of our shipping and offshore energy assets, a price indicator from a potential purchaser triggered an impairment assessment on our investment in this joint venture. As a result of such assessment, our Investment Manager believed that the loss in value of this investment was other than a temporary decline and as a result, determined to record an impairment loss of $231,000 on our investment in joint venture related to Foreguard Shipping during the year ended December 31, 2017. On February 14, 2018, Foreguard Shipping purchased the EPIC Vessels from the indirect subsidiaries for an aggregate purchase price of $32,412,488 . A portion of the proceeds from the sale of the EPIC Vessels was used to satisfy in full the related outstanding non-recourse long-term debt obligations of $14,553,215 . On March 28, 2014, a joint venture owned 27.5% by us, 60% by Fund Twelve and 12.5% by Fund Sixteen purchased trucks, trailers and other equipment from subsidiaries of D&amp;T Holdings, LLC (“D&amp;T”) for $12,200,000 . Simultaneously, the trucks, trailers and other equipment were leased to D&amp;T and its subsidiaries for 57 months . Our contribution to the joint venture was $3,266,352 . On September 15, 2014, the lease agreement with D&amp;T was amended to allow D&amp;T to increase its capital expenditure limit. In consideration for agreeing to such increase, lease payments of $1,480,000 that were scheduled to be paid in 2018 were paid by October 31, 2014. In addition, the joint venture received an amendment fee of $100,000 . On January 14, 2016, D&amp;T satisfied its remaining lease obligations by making a prepayment of $8,000,000 . In addition, D&amp;T exercised its option to repurchase all assets under the lease for $1 , upon which title was transferred. As a result of the prepayment, the joint venture recognized finance income of approximately $1,400,000 , of which our share was approximately $385,000 . On June 12, 2014, a joint venture owned 12.5% by us, 75% by Fund Twelve and 12.5% by Fund Fourteen purchased an offshore supply vessel from Pacific Crest Pte. Ltd. (“Pacific Crest”) for $40,000,000 . Simultaneously, the vessel was bareboat chartered to Pacific Crest for ten years. The vessel was acquired for approximately $12,000,000 in cash, $26,000,000 of financing through a senior secured loan from DVB Asia and $2,000,000 of financing through a subordinated, non-interest-bearing seller’s credit. Our contribution to the joint venture was $ 1,617,158 . Since July 2017, Pacific Crest has failed to make its monthly charter payments and our Investment Manager was advised in July 2017 that Pacific Crest is engaged in discussions with its lenders regarding a potential restructuring of its outstanding debt obligations. As a result, the joint venture performed an impairment test on the vessel. Based on such test, the joint venture recorded an impairment loss of $14,661,525 during the three months ended June 30, 2017, of which we were only allocated $1,758,641 as our investment in the joint venture was written down to zero . During the three months ended September 30, 2017, the joint venture ceased recognizing rental income on the lease. As part of our annual assessment of asset impairment, our Investment Manager obtained third-party valuations related to the offshore supply vessel. Based on such valuations, our Investment Manager concluded that an impairment existed and as a result, recorded an additional impairment loss of $4,633,705 during the three months ended December 31, 2017, of which no impairment loss was allocated to us as our investment in the joint venture was previously written down to zero . Information as to the results of operations of this joint venture is summarized as follows: Years Ended December 31, 2017 2016 Revenue $ 2,466,746 $ 4,657,575 Net (loss) income $ (19,611,454 ) $ 868,838 Our share of net (loss) income $ (1,698,951 ) $ 110,480 On July 10, 2015, ICON Challenge, LLC (“ICON Challenge”), a joint venture owned 50% by us, 40% by Fund Fourteen and 10% by Fund Sixteen, purchased auxiliary support equipment and robots used in the production of certain automobiles for $9,934,118 , which were simultaneously leased to Challenge for 60 months . Our contribution to ICON Challenge was $4,991,894 . On June 8, 2016, an unaffiliated third party purchased 100% of the limited liability company interests of ICON Challenge for net sales proceeds of $9,004,214 . No significant gain or loss was recorded by us as a result of the sale. For the year ended December 31, 2016, our share of pre-tax income recognized by ICON Challenge was $241,080 .</t>
  </si>
  <si>
    <t>Vessel</t>
  </si>
  <si>
    <t>Non-Recourse Long-Term Debt</t>
  </si>
  <si>
    <t>Debt Disclosure [Abstract]</t>
  </si>
  <si>
    <t>Non-Recourse Long-Term Debt As of December 31, 2017 and 2016 , we had the following non-recourse long-term debt: December 31, Counterparty 2017 2016 Maturity Rate ABN AMRO, Rabobank, NIBC $ 75,833,334 $ 83,416,666 2020 4.367% * DVB Bank SE 5,312,500 6,250,000 2019 4.997% 81,145,834 89,666,666 Less: debt issuance costs 1,176,635 1,594,654 Total non-recourse long-term debt $ 79,969,199 $ 88,072,012 * The interest rate was fixed at 4.117% after giving effect to the interest rate swaps entered into on February 8, 2016. Effective December 31, 2016, the interest rate of the variable rate senior loan increased by 0.25% pursuant to an amended facility agreement. All of our non-recourse long-term debt obligations consist of notes payable in which the lender has a security interest in the underlying assets. If the lessee was to default on the underlying lease, resulting in our default on the non-recourse long-term debt, the assets could be foreclosed upon and the proceeds would be remitted to the lender in extinguishment of that debt. As of December 31, 2017 and 2016 , the total carrying value of assets subject to non-recourse long-term debt was $115,252,600 and $126,042,681 , respectively. On June 4, 2012, a joint venture owned 60% by us and 40% by Fund Fourteen drew down on its loan facility with DVB Bank SE (“DVB SE”) in the amount of $17,500,000 at a fixed rate of 4.997% to partly finance the purchase of the AMC Ambassador. As a result of, among other things, Gallatin’s payment default on the bareboat charter and Chapter 11 bankruptcy proceedings commenced by Gallatin and EMAS, which also led to our payment default to DVB SE, we were notified of an event of default on our non-recourse long-term debt on March 29, 2017 and December 7, 2017. DVB SE has reserved, but not exercised, its rights under the loan agreement. On December 20, 2012, ICON Hoegh drew down on its loan facility with DVB Bank America N.V. (“DVB Bank America”) in the amount of $53,000,000 at a fixed rate of 4.6% to partly finance the purchase of the Hoegh Copenhagen. On June 8, 2016, as part of the sale of 100% of the limited liability company interests of ICON Hoegh, the unaffiliated third party purchaser assumed all outstanding senior debt obligations totaling $37,555,540 to DVB Bank America associated with such vessel. On March 28, 2013, two joint ventures owned 55% by us and 45% by Fund Fourteen drew down on their senior secured term loan facility with NIBC in the aggregate amount of $22,750,000 at LIBOR plus 3.75% to partly finance the purchase of the Ardmore Vessels. On April 5, 2016, simultaneously with our sale of the Ardmore Vessels, we satisfied in full the outstanding non-recourse long-term debt obligations to NIBC of $17,942,074 . On December 1, 2014, we partly financed the acquisition of a photolithograph immersion scanner through the LC Facility. The LC Facility had a term of two months and bore interest at 3.48% per year. On January 5, 2015, the LC Facility was repaid in full through cash of $14,157,628 and a drawdown on the Senior Facility with DBS Taiwan. The Senior Facility had a term of 24 months and bore interest at a rate of 2.55% per year for tranche A and 6.51% per year for tranche B. As of the drawdown date of January 5, 2015, $48,597,638 and $14,968,072 of the Senior Facility was allocated to tranche A and tranche B, respectively. The Senior Facility was secured by, among other things, an assignment of the rental payments under the lease with Inotera and a first priority security interest in the scanner. On November 30, 2016, we satisfied our obligations under the Senior Facility in full by making a payment of $15,127,030 , using a portion of the proceeds from the sale of the scanner to Inotera in November 2016. We, through two indirect subsidiaries, partly financed the acquisition of the Fugro Vessels by entering into a non-recourse facility agreement with ABN AMRO, Rabobank and NIBC in the aggregate amount of $ 91,000,000 . On December 24, 2015, $ 45,500,000 was drawn down from the loan for the acquisition of the Fugro Scout. On January 8, 2016, the remaining $ 45,000,000 was drawn down for the acquisition of the Fugro Voyager. The senior secured loans bore interest at LIBOR plus 2.95% per year and mature on December 31, 2020. On February 8, 2016, the indirect subsidiaries entered into interest rate swap agreements to effectively fix the interest rate of the senior secured loans from a variable rate of LIBOR plus 2.95% per year to a fixed rate of 4.117% per year. Effective December 31, 2016, as part of amending the bareboat charters with the affiliates of Fugro, the indirect subsidiaries amended the facility agreement with ABN AMRO, Rabobank and NIBC to, among other things, increase the interest rate on the senior secured loans to share the economic benefits of the amended bareboat charters. As a result, the interest rate on the senior secured loans were amended to LIBOR plus 3.2% at December 31, 2016, without accounting for the impact of the interest rate swaps. As of December 31, 2017 and 2016 , we had capitalized net debt financing costs related to our non-recourse long-term debt of $1,176,635 and $1,594,654 , respectively. For the years ended December 31, 2017 and 2016 , we recognized additional interest expense of $501,437 and $753,936 , respectively, related to the amortization of debt financing costs. The aggregate maturities of non-recourse long-term debt over the next five years and thereafter consisted of the following at December 31, 2017 : Years Ending December 31, 2018 $ 11,645,834 2019 8,833,334 2020 60,666,666 2021 — 2022 — Thereafter — $ 81,145,834 At December 31, 2017 , we were in compliance with all covenants related to our non-recourse long-term debt, except as disclosed above.</t>
  </si>
  <si>
    <t>Revolving Line of Credit, Recourse</t>
  </si>
  <si>
    <t>Line of Credit Facility [Abstract]</t>
  </si>
  <si>
    <t>Revolving Line of Credit, Recourse We had an agreement with California Bank &amp; Trust (“CB&amp;T”) for a revolving line of credit through May 30, 2017 of up to $10,000,000 (the “Facility”), which was secured by all of our assets not subject to a first priority lien. Amounts available under the Facility were subject to a borrowing base that was determined, subject to certain limitations, by the present value of the future receivables under certain loans and lease agreements in which we had a beneficial interest. The interest rate for general advances under the Facility was CB&amp;T’s prime rate. We could have elected to designate up to five advances on the outstanding principal balance of the Facility to bear interest at LIBOR plus 2.5% per year. In all instances, borrowings under the Facility were subject to an interest rate floor of 4.0% per year. In addition, we were obligated to pay an annualized 0.5% fee on unused commitments under the Facility. The Facility expired in accordance with its terms on May 30, 2017. There were no obligations outstanding under the Facility on the expiration date. As of December 31, 2016, we had capitalized net debt financing costs related to our Facility of $9,134 , which were included in other assets in our consolidated balance sheets. The debt financing costs were fully amortized upon expiration of the Facility. For the years ended December 31, 2017 and 2016, we recognized additional interest expense of $9,134 and $21,923 , respectively, related to the amortization of debt financing costs.</t>
  </si>
  <si>
    <t>Transactions with Related Parties</t>
  </si>
  <si>
    <t>Related Party Transactions [Abstract]</t>
  </si>
  <si>
    <t>Transactions with Related Parties We entered into agreements with our General Partner, our Investment Manager and CION Securities, whereby we paid or pay certain fees and reimbursements to these parties. CION Securities was entitled to receive a 3.0% dealer-manager fee from the gross proceeds from sales of our Interests. We paid our Investment Manager (i) a management fee of up to 3.50% of the gross periodic payments due and paid from our investments and (ii) acquisition fees, through the end of our operating period, of up to 2.50% of the total purchase price (including indebtedness incurred or assumed therewith) of, or the value of the Capital Assets secured by or subject to, each of our investments. Effective July 1, 2016, our Investment Manager reduced its management fee by 50% (up to 1.75% of the gross periodic payments due and paid from our investments). Effective December 1, 2017, our Investment Manager waived all future management fees. In addition, we reimbursed our General Partner and its affiliates for organizational and offering expenses incurred in connection with our organization and offering. The reimbursement of these expenses was capped at the lesser of 1.44% of the gross offering proceeds and the actual costs and expenses incurred by our General Partner and its affiliates. Our General Partner also has a 1% interest in our profits, losses, distributions and liquidation proceeds. In addition, our General Partner and its affiliates are reimbursed for administrative expenses incurred in connection with our operations. Administrative expense reimbursements are costs incurred by our General Partner or its affiliates that are necessary to our operations. These costs include our General Partner’s and its affiliates’ legal, accounting, investor relations and operations personnel costs, as well as professional fees and other costs that are charged to us based upon the percentage of time such personnel dedicate to us. Excluded are salaries and related costs, office rent, travel expenses and other administrative costs incurred by individuals with a controlling interest in our General Partner. We paid distributions to our General Partner of $425,100 and $119,663 for the years ended December 31, 2017 and 2016 , respectively. Our General Partner’s interest in our net (loss) income was $(36,412) and $2,487 for the years ended December 31, 2017 and 2016 , respectively. Fees and other expenses incurred by us to our General Partner or its affiliates were as follows: Years Ended December 31, Entity Capacity Description 2017 2016 ICON Capital, LLC Investment Manager Management fees (1) $ 269,650 $ 1,149,563 ICON Capital, LLC Investment Manager Administrative expense reimbursements (1) 1,423,008 1,642,715 Fund Fourteen Noncontrolling interest Interest expense (1) 405,192 410,565 $ 2,097,850 $ 3,202,843 (1) Amount charged directly to operations. At December 31, 2017 , we had a net payable of $3,385,928 due to our General Partner and affiliates that primarily consisted of a note payable of $3,320,770 and accrued interest of $29,974 due to Fund Fourteen related to its noncontrolling interest in the AMC Ambassador, and administrative expense reimbursements of $50,267 due to our Investment Manager. At December 31, 2016 , we had a net payable of $3,208,866 due to our General Partner and affiliates that primarily consisted of a note payable of $2,917,799 and accrued interest of $28,863 due to Fund Fourteen related to its noncontrolling interest in the AMC Ambassador, and administrative expense reimbursements of $113,475 and management fees of $176,427 due to our Investment Manager. In June 2016, we sold our interests in certain of our subsidiaries and a joint venture to unaffiliated third parties. In connection with the sales, the third parties required that an affiliate of our Investment Manager provide bookkeeping and administrative services related to such assets for a fee.</t>
  </si>
  <si>
    <t>Derivative Financial Instruments</t>
  </si>
  <si>
    <t>Derivative Instruments and Hedging Activities Disclosure [Abstract]</t>
  </si>
  <si>
    <t>Derivative Financial Instruments 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Certain derivatives may not meet the established criteria to be designated as qualifying accounting hedges, even though we believe that these are effective economic hedges. We recognize all derivative financial instruments as either assets or liabilities on our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a component of equity on our consolidated balance sheets. Changes in the fair value of the ineffective portion of all derivatives are recognized immediately in earnings. U.S. GAAP and relevant International Swaps and Derivatives Association, Inc.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our consolidated balance sheets. Interest Rate Risk 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Each interest rate swap involves the receipt of floating-rate interest payments from a counterparty in exchange for us making fixed-rate interest payments over the life of the agreement without exchange of the underlying notional amount. Counterparty Risk We manage exposure to possible defaults on derivative financial instruments by monitoring the concentration of risk that we have with any individua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ing and the fair value of our derivatives is in a liability position, we consider the counterparty risk to be remote. Credit Risk Derivative contracts may contain credit-risk related contingent features that can trigger a termination event, such as maintaining specified financial ratios. In the event that we would be required to settle our obligations under the derivative contracts as of December 31, 2017 , the termination value would be a receivable of $ 1,815,196 . Non-designated Derivatives On February 8, 2016, we entered into two interest rate swaps with ABN AMRO that are not designated and not qualifying as cash flow hedges. As of December 31, 2017 , the aggregate notional amount of the two interest rate swaps was $75,833,333 . These interest rate swaps are not speculative and are used to meet our objectives in using interest rate derivatives to add stability to interest expense and to manage our exposure to interest rate movements. All changes in the fair value of the interest rate swaps not designated as hedges are recorded directly in earnings, which is included in gain on derivative financial instruments on our consolidated statements of operations. The table below presents the fair value of our derivative financial instruments as well as their classification within our consolidated balance sheets as of December 31, 2017 and 2016. Asset Derivatives December 31, 2017 2016 Balance Sheet Location Fair Value Fair Value Derivatives not designated as hedging instruments: Interest rate swaps Derivative financial instruments $ 1,808,206 $ 1,583,000 Our derivative financial instruments not designated as hedging instruments generated a gain on derivative financial instruments on our consolidated statements of operations for the years ended December 31, 2017 and 2016 of $244,057 and $ 1,199,915 , respectively.</t>
  </si>
  <si>
    <t>Fair Value Measurements</t>
  </si>
  <si>
    <t>Fair Value Disclosures [Abstract]</t>
  </si>
  <si>
    <t>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Financial Assets Measured on a Recurring Basis Financial assets are classified in their entirety based on the lowest level of input that is significant to the fair value measurement. Our Investment Manager’s assessment, on our behalf, of the significance of a particular input to the fair value measurement requires judgment and may affect the valuation of the assets being measured and their placement within the fair value hierarchy. The following table summarizes the valuation of our financial assets measured at fair value on a recurring basis as of December 31, 2017 : Level 1 Level 2 Level 3 Total Assets: Interest rate swaps $ — $ 1,808,206 $ — $ 1,808,206 Our interest rate swaps are valued using models based on readily observable market parameters for all substantial terms of such derivative financial instruments and are classified within Level 2. In accordance with U.S. GAAP, we use market prices and pricing models for fair value measurements of our derivative financial instruments. Interest Rate Swaps We utilize a model that incorporates common market pricing methods as well as underlying characteristics of the particular swap contract. Interest rate swaps are modeled by incorporating such inputs as the term to maturity, LIBOR swap curves, Overnight Index Swap curves and the payment rate on the fixed portion of the interest rate swap. Such inputs are classified within Level 2. Thereafter, we compare third party quotations received to our own estimate of fair value to evaluate for reasonableness. The fair value of the interest rate swaps was recorded in derivative financial instruments within our consolidated balance sheets. Assets Measured at Fair Value on a Nonrecurring Basis We are required, on a nonrecurring basis, to adjust the carrying value or provide valuation allowances for certain assets using fair value measurements. Our non-financial assets, such as leased equipment at cost and vessel, are measured at fair value when there is an indicator of impairment and recorded at fair value only when an impairment charge is recognized. To determine the fair value when impairment indicators exist, we utilize different valuation approaches based on transaction-specific facts and circumstances to determine fair value, including, but not limited to, discounted cash flow models and the use of comparable transactions. The valuation of our financial assets, such as notes receivable or finance leases, is included below only when fair value has been measured and recorded based on the fair value of the underlying collateral. The following tables summarize the valuation of our material non-financial and financial assets measured at fair value on a nonrecurring basis, which is presented as of the date the impairment or credit loss was recorded, while the carrying value of the assets is presented as of December 31, 2017 or 2016, as applicable: Impairment Loss Carrying Value at Fair Value at Impairment Date for the Year Ended December 31, 2017 (1) Level 1 Level 2 Level 3 December 31, 2017 Vessel $ 3,700,000 $ — $ — $ 3,700,000 (2) $ 3,817,962 (1) Upon termination of the bareboat and time charters with Gallatin and EMAS, respectively, we reclassified the AMC Ambassador from net investment in finance lease to vessel on our consolidated balance sheet as of March 31, 2017. (2) There were nonrecurring fair value measurements in relation to the impairment as of June 30, 2017 and December 31, 2017 related to the AMC Ambassador. As of June 30, 2017 and December 31, 2017, the fair value was $6,000,000 and $3,700,000 , respectively. The estimated fair values of the AMC Ambassador as of December 31, 2017 and June 30, 2017 were provided by an independent third-party appraiser using a market approach. The estimated fair values were based on inputs that are generally unobservable and are supported by little or no market data and were classified within Level 3 (see Note 6). Credit Loss Carrying Value at Fair Value at Impairment Date for the Year Ended December 31, 2016 (1) Level 1 Level 2 Level 3 December 31, 2016 Net investment in finance lease $ 8,000,000 $ — $ — $ 8,000,000 $ 7,271,958 (1) Upon termination of the bareboat and time charters with Gallatin and EMAS, respectively, we reclassified the AMC Ambassador from net investment in finance lease to vessel on our consolidated balance sheet as of March 31, 2017. Our collateral dependent finance lease related to Gallatin was valued based on the estimated fair value of the vessel provided by an independent third party appraiser using a market approach. The estimated fair value was based on inputs that are generally unobservable and are supported by little or no market data and were classified within Level 3 (see Note 5). Assets and Liabilities for which Fair Value is Disclosed Certain of our financial assets and liabilities, which includes fixed-rate notes receivable, fixed-rate non-recourse long-term debt, and seller’s credits for which fair value is required to be disclosed, were valued using inputs that are generally unobservable and are supported by little or no market data and are therefore classified within Level 3. In accordance with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including the recorded value of our Facility, approximates fair value due to their short-term maturities and/or variable interest rates. The estimated fair value of our fixed-rate notes receivable was based on the discounted value of future cash flows related to the loans at inception, adjusted for changes in certain variables, including, but not limited to, credit quality, industry, financial markets and other recent comparables. The estimated fair value of our fixed-rate non-recourse long-term debt and seller’s credits was based on the discounted value of future cash flows related to the debt and seller’s credit based on a discount rate derived from the margin at inception, adjusted for material changes in risk, plus the applicable fixed rate based on the current interest rate curve. The fair value of the principal outstanding on our fixed-rate notes receivable was derived using discount rates ranging between 9.0% and 16.0% as of December 31, 2017 . The fair value of the principal outstanding on our fixed-rate non-recourse long-term debt and seller’s credits was derived using discount rates ranging between 4.0% and 7.0% as of December 31, 2017 . December 31, 2017 Carrying Value Fair Value (Level 3) Principal outstanding on fixed-rate notes receivable $ 7,070,079 $ 6,990,508 Principal outstanding on fixed-rate non-recourse long-term debt $ 84,466,604 $ 80,135,529 Seller's credits $ 14,860,226 $ 14,357,943</t>
  </si>
  <si>
    <t>Income Taxes</t>
  </si>
  <si>
    <t>Income Tax Disclosure [Abstract]</t>
  </si>
  <si>
    <t>Income Taxes We are taxed as a partnership for federal and state income tax purposes. Therefore, no provision for federal and state income taxes has been recorded for the partnership since the liability for these taxes is the responsibility of each of the individual partners rather than our business as a whole. However, the Taiwan branch of our direct wholly-owned subsidiary, ICON Taiwan Semiconductor, LLC (the "Inotera Taiwan Branch"), is taxed as a corporation under the laws of Taiwan, Republic of China. The Taiwan corporate income tax rate was 17.0% for 2017 and 2016. For the years ended December 31, 2017 and 2016, the provision for current income taxes related to the Inotera Taiwan Branch was $507,214 and $464,646 , respectively. Under the laws of Taiwan, Republic of China, the Inotera Taiwan Branch is subject to income tax examination for the 2014 tax year and subsequent tax years. We have not identified any material uncertain tax positions as of December 31, 2017. The components of loss before income taxes were: Years Ended December 31, 2017 2016 Non-taxable (1) $ (5,044,068 ) $ (3,224,549 ) Taxable (1) (9,886 ) 2,274,263 Loss before income taxes $ (5,053,954 ) $ (950,286 ) (1) The distinction between taxable and non-taxable activities was determined based on the location of the relevant taxing authorities. We are potentially subject to UBT, which is imposed on unincorporated trade or business operating in New York City. The UBT is imposed for each taxable year at a rate of 4% of taxable income allocated to New York City. We use the asset and liability method of accounting for UBT and foreign taxes. Under this method, deferred tax assets and liabilities are determined based on differences between financial reporting and tax basis of assets and liabilities. Deferred tax assets and liabilities are measured using enacted tax rates and laws that will be in effect when the differences are expected to reverse. Valuation allowances are established when it is determined that it is more likely than not that the deferred tax assets will not be realized. Deferred tax assets were comprised of the following: Year Ended December 31, 2017 2016 Deferred tax assets: Net operating loss carryforwards $ 1,239,015 $ — Unused credit loss deductions 155,541 824,794 Valuation allowance (1,394,556 ) (824,794 ) Total net deferred tax assets $ — $ — As of December 31, 2017, the net operating losses from UBT are permitted to carry forward for 20 years and are due to expire at various dates, but no later than 2037. Income Tax Reconciliation (unaudited) At December 31, 2017 and 2016, the partners’ equity included in the consolidated financial statements totaled $65,056,418 and $111,207,819 , respectively. Our partners’ capital for federal income tax purposes at December 31, 2017 and 2016 totaled $71,914,484 and $141,971,677 , respectively. The difference arises primarily from sales and offering expenses reported as a reduction in the limited partners’ capital accounts for financial reporting purposes, but not for federal income tax reporting purposes, and differences in credit loss, depreciation and amortization, state income tax and taxable income or loss attributable to noncontrolling interests and from joint ventures between financial reporting purposes and federal income tax purposes. The following table reconciles net (loss) income attributable to us for financial statement reporting purposes to net (loss) income attributable to us for federal income tax purposes for the years ended December 31, 2017 and 2016: Years Ended December 31, 2017 2016 Net (loss) income attributable to Fund Fifteen per consolidated financial statements $ (3,641,221 ) $ 248,749 Depreciation and amortization (4,023 ) 5,407,369 Taxable (loss) income from joint ventures (17,395,762 ) 5,946,081 Taxable loss on sale of equipment — (5,944,344 ) State income tax 110,327 (99,866 ) Credit loss deduction (4,511,756 ) — Taxable loss attributable to noncontrolling interests (5,388,121 ) (1,527,197 ) Other 3,283,820 (964,818 ) Net (loss) income attributable to Fund Fifteen for federal income tax purposes $ (27,546,736 ) $ 3,065,974</t>
  </si>
  <si>
    <t>Concentrations of Risk</t>
  </si>
  <si>
    <t>Risks and Uncertainties [Abstract]</t>
  </si>
  <si>
    <t>Concentrations of Risk In the normal course of business, we are exposed to two significant types of economic risk: credit and market. Credit risk is the risk of a borrower, lessee or other counterparty’s inability or unwillingness to make contractually required payments. Concentrations of credit risk with respect to borrowers, lessees or other counterparties are dispersed across different industry segments within the United States and throughout the world. Market risk reflects the change in the value of debt instruments, derivatives and credit facilities due to changes in interest rate spreads or other market factors. We believe that the carrying value of our investments is reasonable, taking into consideration these risks, along with estimated collateral values, payment history and other relevant information. At times, our cash and cash equivalents may exceed insured limits. We have placed these funds in high-quality institutions in order to minimize the risk of loss relating to exceeding insured limits. For the year ended December 31, 2017, we had one lessee and one borrower that accounted for 91.9% of our rental and finance income. For the year ended December 31, 2016, we had two lessees that accounted for 78.3% of our rental and finance income. No other lessees or borrowers accounted for more than 10.0% of our rental and finance income. As of December 31, 2017, we had one lessee and one borrower that accounted for 78.7% of total assets. As of December 31, 2016, we had one lessee and one borrower that accounted for 62.3% of total assets. As of December 31, 2017 and 2016, we had one lender that accounted for 72.5% and 74.7% of total liabilities, respectively.</t>
  </si>
  <si>
    <t>Geographic Information</t>
  </si>
  <si>
    <t>Segment Reporting [Abstract]</t>
  </si>
  <si>
    <t>Geographic Information Geographic information for revenue, long-lived assets and other assets deemed relatively illiquid, based on the country of origin, was as follows: Year Ended December 31, 2017 North America Vessels (a) Europe Asia Total Revenue: Finance income $ 3,661,744 $ 1,327,420 $ — $ — $ 4,989,164 Rental income $ — $ 13,994,174 $ — $ — $ 13,994,174 Income (loss) from investment in joint ventures $ 143,073 $ (1,539,916 ) $ — $ (7,905 ) $ (1,404,748 ) At December 31, 2017 North America Vessels (a) Europe Asia Total Long-lived assets: Vessels $ — $ 3,700,000 $ — $ — $ 3,700,000 Net investment in notes receivable $ 22,700,692 $ 7,070,079 $ — $ — $ 29,770,771 Leased equipment at cost, net $ — $ 111,552,600 $ — $ — $ 111,552,600 Investment in joint ventures $ 5,967 $ 1,400,070 $ — $ — $ 1,406,037 (a) Vessels are generally free to trade worldwide. Year Ended December 31, 2016 North America Vessels (a) Europe Asia Total Revenue: Finance income $ 2,448,725 $ 3,410,452 $ 128,362 $ — $ 5,987,539 Rental income $ — $ 17,372,318 $ — $ 24,149,915 $ 41,522,233 Income (loss) from investment in joint ventures $ 862,044 $ 263,700 $ — $ (2,164,341 ) $ (1,038,597 ) At December 31, 2016 North America Vessels (a) Europe Asia Total Long-lived assets: Net investment in finance leases $ 2,320,550 $ 8,000,000 $ — $ — $ 10,320,550 Net investment in notes receivable $ 22,671,257 $ 17,459,894 $ — $ — $ 40,131,151 Leased equipment at cost, net $ — $ 118,042,681 $ — $ — $ 118,042,681 Investment in joint ventures $ 1,188,631 $ 3,170,986 $ — $ — $ 4,359,617 (a) Vessels are generally free to trade worldwide.</t>
  </si>
  <si>
    <t>Commitments and Contingencies</t>
  </si>
  <si>
    <t>Commitments and Contingencies Disclosure [Abstract]</t>
  </si>
  <si>
    <t>Commitments and Contingencies At the time we acquire or divest of our interest in Capital Assets, we may, under very limited circumstances, agree to indemnify the seller or buyer for specific contingent liabilities. Our General Partner believes that any liability of ours that may arise as a result of any such indemnification obligations may or may not have a material adverse effect on our consolidated financial condition or results of operations taken as a whole. In addition, at times we may seek to enforce our rights under a personal guaranty in order to collect amounts from the guarantor that are owed to us by a defaulting borrower or lessee. Gain contingencies may arise from enforcement of such guaranty, but are not recognized until realizable. On December 26, 2017, ICON, the Senior Lender and TMA entered into a restructuring support and lock-up agreement under which ICON agreed to, among other things, commit to fund an additional $8,000,000 to TMA in exchange for (i) all amounts payable under the Senior Loan will be satisfied in full at a faster rate, at which time ICON will become the senior lender and have a first priority security interest in the four vessels and TMA’s right to the earnings generated by the vessels; and (ii) a 12.5% equity interest in two affiliates of TMA. The transactions contemplated by the restructuring support and lock-up agreement were subject to execution of definitive agreements. On January 5, 2018, definitive agreements were executed and as a result, we funded our additional commitment of $1,000,000 and our note and interest receivables due from TMA was reduced to $2,500,000 . In connection with certain debt obligations, we are required to maintain restricted cash balances with certain banks. At December 31, 2017 , we had restricted cash of $4,154,930 .</t>
  </si>
  <si>
    <t>Income Tax Reconciliation (unaudited)</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U.S. GAAP”). In the opinion of our General Partner, all adjustments,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 We report noncontrolling interests as a separate component of consolidated equity and net income attributable to noncontrolling interests is included in consolidated net income (loss). The attribution of net income (loss) between controlling and noncontrolling interests is disclosed on the accompanying consolidated statements of operations. Net loss attributable to us per weighted average Interest outstanding is based upon the weighted average number of Interests outstanding during the year.</t>
  </si>
  <si>
    <t>Cash and Cash Equivalents</t>
  </si>
  <si>
    <t>Cash and Cash Equivalents Cash and cash equivalents include cash in banks and highly liquid investments with original maturity dates of three months or less. Our cash and cash equivalents are held principally at five financial institutions and at times may exceed insured limits. We have placed these funds in high quality institutions in order to minimize risk relating to exceeding insured limits.</t>
  </si>
  <si>
    <t>Restricted Cash</t>
  </si>
  <si>
    <t>Restricted Cash Cash that is restricted from use in operations is generally classified as restricted cash. Classification of changes in restricted cash within the consolidated statements of cash flows depends on the predominant source of the related cash flows. For the years ended December 31, 2017 and 2016, the cash flows being restricted or released from restriction were sourced from rental receipts associated with our leasing operations. The use of this cash was restricted pursuant to a provision in the applicable non-recourse long-term debt agreement. As a result, this cash was classified within cash flows from operating activities on our consolidated statements of cash flows. Additionally, during the years ended December 31, 2017 and 2016, there was a release of restricted cash originally contributed by us and the noncontrolling interests that was previously restricted for the purpose of maintaining certain minimum cash reserves pursuant to a provision in the non-recourse long-term debt agreement. As a result, these changes in restricted cash were classified within cash flows from investing activities for both years.</t>
  </si>
  <si>
    <t>Debt Financing Costs</t>
  </si>
  <si>
    <t>Debt Financing Costs Debt financing costs associated with a recognized debt liability are netted against the carrying amount of the related debt liability and debt financing costs associated with a line of credit arrangement were capitalized and included as other assets. Such costs are amortized to interest expense over the term of the debt instrument using the effective interest rate method.</t>
  </si>
  <si>
    <t>Leased Equipment at Cost and Depreciation</t>
  </si>
  <si>
    <t>Leased Equipment at Cost Investments in leased equipment are stated at cost less accumulated depreciation. Leased equipment is depreciated on a straight-line basis over the lease term, which is 12 years, to the asset’s residual value. Our Investment Manager has an investment committee that ap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Depreciation We record depreciation expense on equipment when the lease is classified as an operating lease or vessel. In order to calculate depreciation, we first determine the depreciable base, which is the equipment cost less the estimated residual value at lease termination. Depreciation expense is recorded on a straight-line basis over the lease term.</t>
  </si>
  <si>
    <t>Asset Impairments</t>
  </si>
  <si>
    <t>Asset Impairments 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Investment Manager’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si>
  <si>
    <t>Lease Classification and Revenue Recognition</t>
  </si>
  <si>
    <t>Lease Classification and Revenue Recognition Each equipment lease we enter into is classified as either a finance lease or an operating lease, based upon the terms of each lease. The estimated residual value is a critical component of and can directly influence the determination as to whether a lease is classified as an operating or a finance lease. 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r written off. We record a reserve if we deem any receivable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t>
  </si>
  <si>
    <t>Notes Receivable and Revenue Recognition</t>
  </si>
  <si>
    <t>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 Our notes receivable may contain a paid-in-kind (“PIK”) interest provision. Any PIK interest, if deemed collectible, will be added to the principal balance of the note receivable and is recorded as income.</t>
  </si>
  <si>
    <t>Credit Quality of Notes Receivable and Finance Leases and Credit Loss Reserve</t>
  </si>
  <si>
    <t>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Initial Direct Costs</t>
  </si>
  <si>
    <t>Initial Direct Costs We capitalize initial direct costs, including acquisition fees, associated with the origination and funding of leased assets and other financing transactions. We paid acquisition fees through the end of our operating period to our Investment Manager of up to 2.5% of the purchase price of the investment made in Capital Assets by or on our behalf, including, but not limited to, the cash paid, indebtedness incurred or assumed, and the excess of the collateral value of the Capital Assets over the amount of the investment, if any. The costs of each transaction are amortized over the transaction term using the straight-line method for operating leases and the effective interest rate method for finance leases and notes receivable in our consolidated statements of operations. Costs related to leases or other financing transactions that were not consummated are expensed in our consolidated statements of operations.</t>
  </si>
  <si>
    <t>Derivative Financial Instruments 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Certain derivatives may not meet the established criteria to be designated as qualifying accounting hedges, even though we believe that these are effective economic hedges. We recognize all derivative financial instruments as either assets or liabilities on the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a component of equity on the consolidated balance sheets. Changes in the fair value of the ineffective portion of all derivatives are recognized immediately in earnings.</t>
  </si>
  <si>
    <t>Income Taxes We are taxed as a partnership for federal and state income tax purposes. Therefore, no provision for federal and state income taxes has been recorded since the liability for such taxes is the responsibility of each of the individual partners rather than our business as a whole. We are potentially subject to New York City unincorporated business tax (“UBT”), which is imposed on unincorporated trade or business operating in New York City. The UBT is imposed for each taxable year at a rate of 4% of taxable income allocated to New York City. Our consolidated foreign subsidiary may be taxed as a corporation in its local tax jurisdiction. We use the asset and liability method of accounting for the UBT and foreign taxes. Under this method, deferred tax assets and liabilities are determined based on differences between financial reporting and tax basis of assets and liabilities. Deferred tax assets and liabilities are measured using enacted tax rates and laws that will be in effect when the differences are expected to reverse. Valuation allowances are established when it is determined that it is more likely than not that the deferred tax assets will not be realized. Our federal, state and local income tax returns for tax years for which the applicable statutes of limitations have not expired are subject to examination by the applicable taxing authorities. All penalties and interest, if any, associated with income taxes are included in general and administrative expense on our consolidated statements of operations. We are currently under examination by the New York City Department of Finance related to UBT. The tax years that remain open for examination include from 2013 to 2016. We have provided for such UBT taxes related to the years open for examination, including amounts covering interest and penalties, where applicable. Conclusions regarding tax positions are subject to review and may be adjusted at a later date based on factors including, but not limited to, on-going analyses of tax laws, regulations and interpretations thereof.</t>
  </si>
  <si>
    <t>Use of Estimates</t>
  </si>
  <si>
    <t>Use of Estimates The preparation of financial statements in conformity with U.S. GAAP requires our General Part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t>
  </si>
  <si>
    <t>Recently Adopted Accounting Pronouncements and Other Recent Accounting Pronouncements</t>
  </si>
  <si>
    <t>Recently Adopted Accounting Pronouncements In March 2016, the Financial Accounting Standards Board (“FASB”) issued Accounting Standards Update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We adopted ASU 2016-07 on January 1, 2017, which did not have an effect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We adopted ASU 2016-17 on January 1, 2017, which did not have an effect on our consolidated financial statemen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We have completed our evaluation of the impact of ASU 2014-09 on our consolidated financial statements. Since a substantial portion of our revenue is recognized from our leasing and lending contracts, which are not subject to ASU 2014-09, the adoption of ASU 2014-09 will not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have completed our evaluation of the impact of ASU 2016-01 on our consolidated financial statements. Although certain disclosures related to methods and significant assumptions used to estimate fair value for financial instruments measured at amortized cost are no longer required, the adoption of ASU 2016-01 will not have a material effect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all of our leases are subject to lessor accounting and the accounting applied by a lessor is largely unchanged from that applied under current U.S. GAAP. In addition, since we are in our liquidation period and not expecting to enter into any new leases in the future and it is expected that we will apply the practical expedients as provided by the guidance, the adoption of ASU 2016-02 may not have a material effect on our consolidated financial statements.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have completed our evaluation of the impact of ASU 2016-15 on our consolidated financial statements. As a result, the adoption of ASU 2016-15 will not have a material effect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As a result of the adoption of ASU 2016-18, beginning January 1, 2018, we will include restricted cash with cash and cash equivalents when reconciling the beginning-of-period and end-of-period total amounts shown on our consolidated statements of cash flow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have completed our evaluation of the impact of ASU 2017-01 on our consolidated financial statements. As a result, the adoption of ASU 2017-01 will not have a material effect on our consolidated financial statements.</t>
  </si>
  <si>
    <t>Net Investment in Notes Receivable (Tables)</t>
  </si>
  <si>
    <t>Schedule of Accounts, Notes, Loans and Financing Receivable</t>
  </si>
  <si>
    <t>Net investment in notes receivable consisted of the following: December 31, 2017 2016 Principal outstanding (1) $ 32,702,674 $ 46,936,267 Initial direct costs — 488,192 Deferred fees (1,381,413 ) (1,895,395 ) Credit loss reserve (2) (1,550,490 ) (5,397,913 ) Net investment in notes receivable (3) $ 29,770,771 $ 40,131,151 (1) As of December 31, 2017 and 2016 , total principal outstanding related to our impaired loan was $3,500,490 and $5,178,776 , respectively. (2) As of December 31, 2017, we had a credit loss reserve of $2,615,158 related to TMA (defined below), of which $1,064,668 was reserved against the accrued interest receivable included in other assets and $1,550,490 was reserved against net investment in notes receivable. As of December 31, 2016 , the credit loss reserve of $5,397,913 was related to Ensaimada (defined below). (3) As of December 31, 2017 and 2016 , net investment in note receivable related to our impaired loan was $1,950,000 and $0 , respectively.</t>
  </si>
  <si>
    <t>Allowance for Credit Losses on Financing Receivables</t>
  </si>
  <si>
    <t>Credit loss allowance activities for the years ended December 31, 2017 and 2016 were as follows: Credit Loss Allowance Allowance for credit loss as of December 31, 2015 $ 5,397,913 Provisions — Write-offs, net of recoveries — Allowance for credit loss as of December 31, 2016 $ 5,397,913 Provisions 2,615,158 Write-offs, net of recoveries (5,397,913 ) Allowance for credit loss as of December 31, 2017 $ 2,615,158</t>
  </si>
  <si>
    <t>Leased Equipment at Cost (Tables)</t>
  </si>
  <si>
    <t>Leased equipment at cost</t>
  </si>
  <si>
    <t>Leased equipment at cost consisted of the following: December 31, 2017 2016 Geotechnical drilling vessels $ 124,573,141 $ 124,573,141 Leased equipment at cost 124,573,141 124,573,141 Less: accumulated depreciation 13,020,541 6,530,460 Leased equipment at cost, less accumulated depreciation $ 111,552,600 $ 118,042,681</t>
  </si>
  <si>
    <t>Annual minimum future rentals receivable</t>
  </si>
  <si>
    <t>Aggregate annual minimum future rentals receivable due from our non-cancelable leases over the next five years and thereafter consisted of the following at December 31, 2017: Years Ending December 31, 2018 $ 13,387,750 2019 13,304,250 2020 13,348,450 2021 13,373,800 2022 13,140,000 Thereafter 64,620,000 $ 131,174,250</t>
  </si>
  <si>
    <t>Net Investment in Finance Lease (Tables)</t>
  </si>
  <si>
    <t>Net investment in finance leases consisted of the following: December 31, 2017 2016 Minimum rents receivable (1) $ — $ 22,526,705 Estimated unguaranteed residual values — 390,286 Initial direct costs — 255,720 Unearned income — (5,580,203 ) Credit loss reserve (2) — (7,271,958 ) Net investment in finance leases $ — $ 10,320,550</t>
  </si>
  <si>
    <t>Investment in Joint Ventures (Tables)</t>
  </si>
  <si>
    <t>Equity Method Investments</t>
  </si>
  <si>
    <t xml:space="preserve"> Information as to the results of operations of this joint venture is summarized as follows: Years Ended December 31, 2017 2016 Revenue $ 2,466,746 $ 4,657,575 Net (loss) income $ (19,611,454 ) $ 868,838 Our share of net (loss) income $ (1,698,951 ) $ 110,480 Information as to the results of operations of this joint venture is summarized as follows: Years Ended December 31, 2017 2016 Revenue $ — $ — Net loss $ (16,298 ) $ (5,402,809 ) Our share of net loss $ (6,519 ) $ (2,164,341 )</t>
  </si>
  <si>
    <t>Non-Recourse Long-Term Debt (Tables)</t>
  </si>
  <si>
    <t>Schedule of Long-term Debt Instruments</t>
  </si>
  <si>
    <t xml:space="preserve">As of December 31, 2017 and 2016 , we had the following non-recourse long-term debt: December 31, Counterparty 2017 2016 Maturity Rate ABN AMRO, Rabobank, NIBC $ 75,833,334 $ 83,416,666 2020 4.367% * DVB Bank SE 5,312,500 6,250,000 2019 4.997% 81,145,834 89,666,666 Less: debt issuance costs 1,176,635 1,594,654 Total non-recourse long-term debt $ 79,969,199 $ 88,072,012 * </t>
  </si>
  <si>
    <t>Aggregate maturities of non-recourse long-term debt</t>
  </si>
  <si>
    <t>The aggregate maturities of non-recourse long-term debt over the next five years and thereafter consisted of the following at December 31, 2017 : Years Ending December 31, 2018 $ 11,645,834 2019 8,833,334 2020 60,666,666 2021 — 2022 — Thereafter — $ 81,145,834</t>
  </si>
  <si>
    <t>Transactions with Related Parties (Tables)</t>
  </si>
  <si>
    <t>Fees and expenses paid or accrued</t>
  </si>
  <si>
    <t>Fees and other expenses incurred by us to our General Partner or its affiliates were as follows: Years Ended December 31, Entity Capacity Description 2017 2016 ICON Capital, LLC Investment Manager Management fees (1) $ 269,650 $ 1,149,563 ICON Capital, LLC Investment Manager Administrative expense reimbursements (1) 1,423,008 1,642,715 Fund Fourteen Noncontrolling interest Interest expense (1) 405,192 410,565 $ 2,097,850 $ 3,202,843 (1) Amount charged directly to operations.</t>
  </si>
  <si>
    <t>Derivative Financial Instruments (Tables)</t>
  </si>
  <si>
    <t>Derivative financial instruments in consolidated balance sheets</t>
  </si>
  <si>
    <t xml:space="preserve"> Asset Derivatives December 31, 2017 2016 Balance Sheet Location Fair Value Fair Value Derivatives not designated as hedging instruments: Interest rate swaps Derivative financial instruments $ 1,808,206 $ 1,583,000</t>
  </si>
  <si>
    <t>Fair Value Measurements (Tables)</t>
  </si>
  <si>
    <t>Schedule of Derivative Assets at Fair Value</t>
  </si>
  <si>
    <t>The following table summarizes the valuation of our financial assets measured at fair value on a recurring basis as of December 31, 2017 : Level 1 Level 2 Level 3 Total Assets: Interest rate swaps $ — $ 1,808,206 $ — $ 1,808,206</t>
  </si>
  <si>
    <t>Fair Value Assets</t>
  </si>
  <si>
    <t>The following tables summarize the valuation of our material non-financial and financial assets measured at fair value on a nonrecurring basis, which is presented as of the date the impairment or credit loss was recorded, while the carrying value of the assets is presented as of December 31, 2017 or 2016, as applicable: Impairment Loss Carrying Value at Fair Value at Impairment Date for the Year Ended December 31, 2017 (1) Level 1 Level 2 Level 3 December 31, 2017 Vessel $ 3,700,000 $ — $ — $ 3,700,000 (2) $ 3,817,962 (1) Upon termination of the bareboat and time charters with Gallatin and EMAS, respectively, we reclassified the AMC Ambassador from net investment in finance lease to vessel on our consolidated balance sheet as of March 31, 2017. (2) There were nonrecurring fair value measurements in relation to the impairment as of June 30, 2017 and December 31, 2017 related to the AMC Ambassador. As of June 30, 2017 and December 31, 2017, the fair value was $6,000,000 and $3,700,000 , respectively. Credit Loss Carrying Value at Fair Value at Impairment Date for the Year Ended December 31, 2016 (1) Level 1 Level 2 Level 3 December 31, 2016 Net investment in finance lease $ 8,000,000 $ — $ — $ 8,000,000 $ 7,271,958 (1) Upon termination of the bareboat and time charters with Gallatin and EMAS, respectively, we reclassified the AMC Ambassador from net investment in finance lease to vessel on our consolidated balance sheet as of March 31, 2017.</t>
  </si>
  <si>
    <t>Fair Value, by Balance Sheet Grouping</t>
  </si>
  <si>
    <t xml:space="preserve"> December 31, 2017 Carrying Value Fair Value (Level 3) Principal outstanding on fixed-rate notes receivable $ 7,070,079 $ 6,990,508 Principal outstanding on fixed-rate non-recourse long-term debt $ 84,466,604 $ 80,135,529 Seller's credits $ 14,860,226 $ 14,357,943</t>
  </si>
  <si>
    <t>Income Taxes (Tables)</t>
  </si>
  <si>
    <t>Schedule of Income before Income Tax, Domestic and Foreign [Table Text Block]</t>
  </si>
  <si>
    <t>The components of loss before income taxes were: Years Ended December 31, 2017 2016 Non-taxable (1) $ (5,044,068 ) $ (3,224,549 ) Taxable (1) (9,886 ) 2,274,263 Loss before income taxes $ (5,053,954 ) $ (950,286 ) (1) The distinction between taxable and non-taxable activities was determined based on the location of the relevant taxing authorities.</t>
  </si>
  <si>
    <t>Schedule of Deferred Tax Assets and Liabilities</t>
  </si>
  <si>
    <t>Deferred tax assets were comprised of the following: Year Ended December 31, 2017 2016 Deferred tax assets: Net operating loss carryforwards $ 1,239,015 $ — Unused credit loss deductions 155,541 824,794 Valuation allowance (1,394,556 ) (824,794 ) Total net deferred tax assets $ — $ —</t>
  </si>
  <si>
    <t>Geographic Information (Tables)</t>
  </si>
  <si>
    <t>Schedule of Revenue from External Customers and Long-Lived Assets, by Geographical Areas</t>
  </si>
  <si>
    <t>Geographic information for revenue, long-lived assets and other assets deemed relatively illiquid, based on the country of origin, was as follows: Year Ended December 31, 2017 North America Vessels (a) Europe Asia Total Revenue: Finance income $ 3,661,744 $ 1,327,420 $ — $ — $ 4,989,164 Rental income $ — $ 13,994,174 $ — $ — $ 13,994,174 Income (loss) from investment in joint ventures $ 143,073 $ (1,539,916 ) $ — $ (7,905 ) $ (1,404,748 ) At December 31, 2017 North America Vessels (a) Europe Asia Total Long-lived assets: Vessels $ — $ 3,700,000 $ — $ — $ 3,700,000 Net investment in notes receivable $ 22,700,692 $ 7,070,079 $ — $ — $ 29,770,771 Leased equipment at cost, net $ — $ 111,552,600 $ — $ — $ 111,552,600 Investment in joint ventures $ 5,967 $ 1,400,070 $ — $ — $ 1,406,037 (a) Vessels are generally free to trade worldwide. Year Ended December 31, 2016 North America Vessels (a) Europe Asia Total Revenue: Finance income $ 2,448,725 $ 3,410,452 $ 128,362 $ — $ 5,987,539 Rental income $ — $ 17,372,318 $ — $ 24,149,915 $ 41,522,233 Income (loss) from investment in joint ventures $ 862,044 $ 263,700 $ — $ (2,164,341 ) $ (1,038,597 ) At December 31, 2016 North America Vessels (a) Europe Asia Total Long-lived assets: Net investment in finance leases $ 2,320,550 $ 8,000,000 $ — $ — $ 10,320,550 Net investment in notes receivable $ 22,671,257 $ 17,459,894 $ — $ — $ 40,131,151 Leased equipment at cost, net $ — $ 118,042,681 $ — $ — $ 118,042,681 Investment in joint ventures $ 1,188,631 $ 3,170,986 $ — $ — $ 4,359,617 (a) Vessels are generally free to trade worldwide.</t>
  </si>
  <si>
    <t>Income Tax Reconciliation (unaudited) (Tables)</t>
  </si>
  <si>
    <t>Schedule of Effective Income Tax Rate Reconciliation</t>
  </si>
  <si>
    <t>The following table reconciles net (loss) income attributable to us for financial statement reporting purposes to net (loss) income attributable to us for federal income tax purposes for the years ended December 31, 2017 and 2016: Years Ended December 31, 2017 2016 Net (loss) income attributable to Fund Fifteen per consolidated financial statements $ (3,641,221 ) $ 248,749 Depreciation and amortization (4,023 ) 5,407,369 Taxable (loss) income from joint ventures (17,395,762 ) 5,946,081 Taxable loss on sale of equipment — (5,944,344 ) State income tax 110,327 (99,866 ) Credit loss deduction (4,511,756 ) — Taxable loss attributable to noncontrolling interests (5,388,121 ) (1,527,197 ) Other 3,283,820 (964,818 ) Net (loss) income attributable to Fund Fifteen for federal income tax purposes $ (27,546,736 ) $ 3,065,974</t>
  </si>
  <si>
    <t>Organization (Narrative) (Details)</t>
  </si>
  <si>
    <t>Jul. 28, 2011USD ($)shares</t>
  </si>
  <si>
    <t>Sep. 23, 2010USD ($)shares</t>
  </si>
  <si>
    <t>Schedule of Partners Capital [Line Items]</t>
  </si>
  <si>
    <t>Allocation of profits, losses, distributions and liquidation proceeds</t>
  </si>
  <si>
    <t>1.00%</t>
  </si>
  <si>
    <t>Initial capitalization</t>
  </si>
  <si>
    <t>Maximum partnership units offered, value</t>
  </si>
  <si>
    <t>Maximum partnership units offered (in units) | shares</t>
  </si>
  <si>
    <t>Proceeds from sale of interest</t>
  </si>
  <si>
    <t>Partners' capital account, contributions</t>
  </si>
  <si>
    <t>Sales commissions to third parties</t>
  </si>
  <si>
    <t>Percentage of cumulative annual return on aggregate unreturned capital contributions</t>
  </si>
  <si>
    <t>8.00%</t>
  </si>
  <si>
    <t>ICON Securities</t>
  </si>
  <si>
    <t>Dealer manager fees</t>
  </si>
  <si>
    <t>Organizational and offering expenses</t>
  </si>
  <si>
    <t>Allocation of profits, losses, cash distributions and liquidation proceeds after cash distributions paid</t>
  </si>
  <si>
    <t>10.00%</t>
  </si>
  <si>
    <t>99.00%</t>
  </si>
  <si>
    <t>Units sold (in units) | shares</t>
  </si>
  <si>
    <t>Number of limited partners</t>
  </si>
  <si>
    <t>90.00%</t>
  </si>
  <si>
    <t>Distribution Reinvestment Plan</t>
  </si>
  <si>
    <t>ICON Capital, LLC</t>
  </si>
  <si>
    <t>Initial capital contribution returned</t>
  </si>
  <si>
    <t>Summary of Significant Accounting Policies (Narrative) (Details)</t>
  </si>
  <si>
    <t>Dec. 31, 2017institution</t>
  </si>
  <si>
    <t>Operating Leased Assets [Line Items]</t>
  </si>
  <si>
    <t>Financial institutions</t>
  </si>
  <si>
    <t>Management fee rate</t>
  </si>
  <si>
    <t>2.50%</t>
  </si>
  <si>
    <t>Leased Equipment</t>
  </si>
  <si>
    <t>Useful life</t>
  </si>
  <si>
    <t>12 years</t>
  </si>
  <si>
    <t>Net Investment in Notes Receivable (Narrative) (Details)</t>
  </si>
  <si>
    <t>Feb. 14, 2018USD ($)</t>
  </si>
  <si>
    <t>Jan. 24, 2017USD ($)</t>
  </si>
  <si>
    <t>Dec. 30, 2016USD ($)</t>
  </si>
  <si>
    <t>Dec. 20, 2016USD ($)</t>
  </si>
  <si>
    <t>Aug. 09, 2016USD ($)</t>
  </si>
  <si>
    <t>May 20, 2016GBP (£)</t>
  </si>
  <si>
    <t>May 20, 2016USD ($)</t>
  </si>
  <si>
    <t>Nov. 24, 2014USD ($)vessel</t>
  </si>
  <si>
    <t>Jul. 12, 2013GBP (£)</t>
  </si>
  <si>
    <t>Oct. 04, 2012USD ($)</t>
  </si>
  <si>
    <t>Dec. 31, 2016USD ($)</t>
  </si>
  <si>
    <t>Dec. 31, 2015USD ($)</t>
  </si>
  <si>
    <t>Jan. 05, 2018USD ($)</t>
  </si>
  <si>
    <t>Dec. 26, 2017USD ($)</t>
  </si>
  <si>
    <t>Sep. 30, 2017USD ($)</t>
  </si>
  <si>
    <t>Jan. 31, 2016vessel</t>
  </si>
  <si>
    <t>Mar. 31, 2015vessel</t>
  </si>
  <si>
    <t>Sep. 24, 2014USD ($)</t>
  </si>
  <si>
    <t>Sep. 19, 2014</t>
  </si>
  <si>
    <t>Aug. 27, 2014USD ($)</t>
  </si>
  <si>
    <t>Jul. 14, 2014USD ($)vessel</t>
  </si>
  <si>
    <t>Sep. 25, 2013USD ($)</t>
  </si>
  <si>
    <t>Jul. 12, 2013USD ($)</t>
  </si>
  <si>
    <t>Apr. 05, 2013USD ($)</t>
  </si>
  <si>
    <t>Nov. 22, 2011USD ($)loan</t>
  </si>
  <si>
    <t>Accounts, Notes, Loans and Financing Receivable [Line Items]</t>
  </si>
  <si>
    <t>Net investments in notes receivable</t>
  </si>
  <si>
    <t>Net investment in finance leases past 90 days and still accruing</t>
  </si>
  <si>
    <t>Credit loss reserve</t>
  </si>
  <si>
    <t>ICON Fund Fifteen</t>
  </si>
  <si>
    <t>Amendment fee</t>
  </si>
  <si>
    <t>Ensaimada Sa</t>
  </si>
  <si>
    <t>Face amount of loans funded</t>
  </si>
  <si>
    <t>Stated rate</t>
  </si>
  <si>
    <t>17.00%</t>
  </si>
  <si>
    <t>Number of loans guaranteed by shareholders | loan</t>
  </si>
  <si>
    <t>Credit loss</t>
  </si>
  <si>
    <t>TMA</t>
  </si>
  <si>
    <t>15.00%</t>
  </si>
  <si>
    <t>13.00%</t>
  </si>
  <si>
    <t>Maximum amount of loan facility available</t>
  </si>
  <si>
    <t>Loan facility term</t>
  </si>
  <si>
    <t>5 years</t>
  </si>
  <si>
    <t>Basis spread rate</t>
  </si>
  <si>
    <t>Number of vessels acquired | vessel</t>
  </si>
  <si>
    <t>Number of contracts required to be under contract | vessel</t>
  </si>
  <si>
    <t>Vessels employed | vessel</t>
  </si>
  <si>
    <t>Credit loss write off</t>
  </si>
  <si>
    <t>Loan receivable face amount</t>
  </si>
  <si>
    <t>Ownership percentage</t>
  </si>
  <si>
    <t>12.50%</t>
  </si>
  <si>
    <t>Accrued investment income receivable</t>
  </si>
  <si>
    <t>TMA | ICON Fund Fifteen</t>
  </si>
  <si>
    <t>Ocean Product</t>
  </si>
  <si>
    <t>60 months</t>
  </si>
  <si>
    <t>Repayment of loan</t>
  </si>
  <si>
    <t>LSC</t>
  </si>
  <si>
    <t>11.00%</t>
  </si>
  <si>
    <t>13.50%</t>
  </si>
  <si>
    <t>4 years</t>
  </si>
  <si>
    <t>Prepayment fee</t>
  </si>
  <si>
    <t>LSC | ICON Fund Fifteen</t>
  </si>
  <si>
    <t>Quattro</t>
  </si>
  <si>
    <t>36 months</t>
  </si>
  <si>
    <t>Premier Trailor Leasing</t>
  </si>
  <si>
    <t>9.00%</t>
  </si>
  <si>
    <t>Premier Trailor Leasing | ICON Fund Fifteen</t>
  </si>
  <si>
    <t>CFL</t>
  </si>
  <si>
    <t>CFL | ICON Fund Fifteen</t>
  </si>
  <si>
    <t>TMA Facility | TMA</t>
  </si>
  <si>
    <t>Asphalt Carrier Shipping Company</t>
  </si>
  <si>
    <t>15.50%</t>
  </si>
  <si>
    <t>Senior Loans | TMA</t>
  </si>
  <si>
    <t>Collateral value receivable</t>
  </si>
  <si>
    <t>Notes Receivable</t>
  </si>
  <si>
    <t>Other Assets | TMA</t>
  </si>
  <si>
    <t>Subsequent Event</t>
  </si>
  <si>
    <t>Subsequent Event | TMA | ICON Fund Fifteen</t>
  </si>
  <si>
    <t>Subsequent Event | TMA | Fund Twelve and Fund Fourteen and Fund Fifteen</t>
  </si>
  <si>
    <t>Net Investment in Notes Receivable (Reconciliation) (Details) - USD ($)</t>
  </si>
  <si>
    <t>Dec. 31, 2015</t>
  </si>
  <si>
    <t>Outstanding principal, impaired loans</t>
  </si>
  <si>
    <t>Impaired receivable</t>
  </si>
  <si>
    <t>Notes Receivable | TMA</t>
  </si>
  <si>
    <t>Principal outstanding</t>
  </si>
  <si>
    <t>Initial direct costs</t>
  </si>
  <si>
    <t>Deferred fees</t>
  </si>
  <si>
    <t>Net Investment in Notes Receivable (Credit Allowance Activity) (Details) - USD ($)</t>
  </si>
  <si>
    <t>Financing Receivable, Allowance for Credit Losses [Roll Forward]</t>
  </si>
  <si>
    <t>Beginning balance</t>
  </si>
  <si>
    <t>Provisions</t>
  </si>
  <si>
    <t>Write-offs, net of recoveries</t>
  </si>
  <si>
    <t>Ending balance</t>
  </si>
  <si>
    <t>Leased Equipment at Cost (Narrative) (Details)</t>
  </si>
  <si>
    <t>Dec. 31, 2020</t>
  </si>
  <si>
    <t>Nov. 29, 2016USD ($)</t>
  </si>
  <si>
    <t>Jun. 08, 2016USD ($)</t>
  </si>
  <si>
    <t>Feb. 08, 2016subsidiary</t>
  </si>
  <si>
    <t>Jan. 08, 2016USD ($)</t>
  </si>
  <si>
    <t>Dec. 23, 2015USD ($)subsidiaryequipment</t>
  </si>
  <si>
    <t>Jan. 05, 2015USD ($)</t>
  </si>
  <si>
    <t>Dec. 01, 2014USD ($)</t>
  </si>
  <si>
    <t>Dec. 20, 2012USD ($)</t>
  </si>
  <si>
    <t>Dec. 24, 2015termination_year</t>
  </si>
  <si>
    <t>Property, Plant and Equipment [Line Items]</t>
  </si>
  <si>
    <t>Less: accumulated depreciation</t>
  </si>
  <si>
    <t>Leased equipment at cost, less accumulated depreciation</t>
  </si>
  <si>
    <t>Proceeds from sale of equipment</t>
  </si>
  <si>
    <t>Repayments of debt</t>
  </si>
  <si>
    <t>Income (loss) from investment in joint ventures</t>
  </si>
  <si>
    <t>Fugro</t>
  </si>
  <si>
    <t>Equipment purchase value</t>
  </si>
  <si>
    <t>Lease term</t>
  </si>
  <si>
    <t>Number of indirect subsidiaries | subsidiary</t>
  </si>
  <si>
    <t>Number of pieces of equipments to be purchased | equipment</t>
  </si>
  <si>
    <t>Termination year of charter (after) | termination_year</t>
  </si>
  <si>
    <t>Spread basis rate</t>
  </si>
  <si>
    <t>2.95%</t>
  </si>
  <si>
    <t>4.117%</t>
  </si>
  <si>
    <t>Fugro Scout</t>
  </si>
  <si>
    <t>Payments to acquire equipment</t>
  </si>
  <si>
    <t>Equipment purchased with non-recourse long term debt</t>
  </si>
  <si>
    <t>Advances to charter hire payment</t>
  </si>
  <si>
    <t>Fugro Voyager</t>
  </si>
  <si>
    <t>ICON Fund Fifteen | Fugro</t>
  </si>
  <si>
    <t>75.00%</t>
  </si>
  <si>
    <t>ICON Fund Fourteen | Fugro</t>
  </si>
  <si>
    <t>ICON Fund Sixteen | Fugro</t>
  </si>
  <si>
    <t>Geotechnical drilling vessels</t>
  </si>
  <si>
    <t>Photolithograph immersion scanner | Inotera Memories</t>
  </si>
  <si>
    <t>Gain on sale of equipment</t>
  </si>
  <si>
    <t>24 months</t>
  </si>
  <si>
    <t>ICON Hoegh, LLC</t>
  </si>
  <si>
    <t>Subordinate debt</t>
  </si>
  <si>
    <t>Charter period</t>
  </si>
  <si>
    <t>8 years</t>
  </si>
  <si>
    <t>Ownership equity percentage sold</t>
  </si>
  <si>
    <t>100.00%</t>
  </si>
  <si>
    <t>Liabilities assumed by buyer</t>
  </si>
  <si>
    <t>Sellers credit assumed by buyer</t>
  </si>
  <si>
    <t>ICON Hoegh, LLC | ICON Fund Fifteen</t>
  </si>
  <si>
    <t>80.00%</t>
  </si>
  <si>
    <t>ICON Hoegh, LLC | ICON Fund Fourteen</t>
  </si>
  <si>
    <t>20.00%</t>
  </si>
  <si>
    <t>Scenario, Forecast | Subsequent Event | Fugro</t>
  </si>
  <si>
    <t>Leased Equipment at Cost (Future Rental Income Receivable) (Details)</t>
  </si>
  <si>
    <t>Aggregate annual minimum future rentals receivable [Abstract]</t>
  </si>
  <si>
    <t>Thereafter</t>
  </si>
  <si>
    <t>Minimum future rentals receivable, Total</t>
  </si>
  <si>
    <t>Net Investment in Finance Lease (Narrative) (Details)</t>
  </si>
  <si>
    <t>Apr. 05, 2016USD ($)</t>
  </si>
  <si>
    <t>Dec. 29, 2015USD ($)</t>
  </si>
  <si>
    <t>Sep. 15, 2015USD ($)</t>
  </si>
  <si>
    <t>Jul. 10, 2015USD ($)</t>
  </si>
  <si>
    <t>Jul. 10, 2015</t>
  </si>
  <si>
    <t>Apr. 02, 2013USD ($)joint_venturevessel</t>
  </si>
  <si>
    <t>Jun. 04, 2012USD ($)</t>
  </si>
  <si>
    <t>Dec. 20, 2011USD ($)</t>
  </si>
  <si>
    <t>Jun. 30, 2017USD ($)</t>
  </si>
  <si>
    <t>Mar. 28, 2013joint_venture</t>
  </si>
  <si>
    <t>Dec. 19, 2011</t>
  </si>
  <si>
    <t>Schedule of Equity Method Investments [Line Items]</t>
  </si>
  <si>
    <t>Finance leases, 90 days and accruing</t>
  </si>
  <si>
    <t>ICON Challenge III</t>
  </si>
  <si>
    <t>Gain on sale of equity investment</t>
  </si>
  <si>
    <t>Gallatin Maritime Management</t>
  </si>
  <si>
    <t>Amount of Purchase Price Funded by Joint Venture</t>
  </si>
  <si>
    <t>9 years</t>
  </si>
  <si>
    <t>Ardmore</t>
  </si>
  <si>
    <t>Number of joint ventures | joint_venture</t>
  </si>
  <si>
    <t>Equipment purchased with subordinate debt</t>
  </si>
  <si>
    <t>ICON Challenge</t>
  </si>
  <si>
    <t>ICON Fund Fifteen | ICON Challenge III</t>
  </si>
  <si>
    <t>ICON Fund Fifteen | Gallatin Maritime Management</t>
  </si>
  <si>
    <t>60.00%</t>
  </si>
  <si>
    <t>Due from joint ventures</t>
  </si>
  <si>
    <t>ICON Fund Fifteen | Ardmore</t>
  </si>
  <si>
    <t>55.00%</t>
  </si>
  <si>
    <t>Fund Fourteen | Gallatin Maritime Management</t>
  </si>
  <si>
    <t>40.00%</t>
  </si>
  <si>
    <t>Fund Fourteen | Ardmore</t>
  </si>
  <si>
    <t>45.00%</t>
  </si>
  <si>
    <t>ICON Fund Sixteen | ICON Challenge III</t>
  </si>
  <si>
    <t>25.00%</t>
  </si>
  <si>
    <t>ICON Fund Sixteen | ICON Challenge</t>
  </si>
  <si>
    <t>Vessels</t>
  </si>
  <si>
    <t>Equipment fair value</t>
  </si>
  <si>
    <t>Vessels | Gallatin Maritime Management</t>
  </si>
  <si>
    <t>Net Investment in Finance Lease (Reconciliation) (Details) - USD ($)</t>
  </si>
  <si>
    <t>Financing Receivable, Allowance for Credit Losses [Line Items]</t>
  </si>
  <si>
    <t>Minimum rents receivable</t>
  </si>
  <si>
    <t>Estimated unguaranteed residual values</t>
  </si>
  <si>
    <t>Unearned income</t>
  </si>
  <si>
    <t>AMC</t>
  </si>
  <si>
    <t>Investment in Joint Ventures (Narrative) (Details) - USD ($)</t>
  </si>
  <si>
    <t>Feb. 14, 2018</t>
  </si>
  <si>
    <t>Dec. 26, 2017</t>
  </si>
  <si>
    <t>Jul. 21, 2017</t>
  </si>
  <si>
    <t>Dec. 07, 2016</t>
  </si>
  <si>
    <t>Jun. 08, 2016</t>
  </si>
  <si>
    <t>Jan. 14, 2016</t>
  </si>
  <si>
    <t>Sep. 15, 2015</t>
  </si>
  <si>
    <t>Oct. 31, 2014</t>
  </si>
  <si>
    <t>Jun. 12, 2014</t>
  </si>
  <si>
    <t>Mar. 28, 2014</t>
  </si>
  <si>
    <t>Mar. 21, 2014</t>
  </si>
  <si>
    <t>Mar. 04, 2014</t>
  </si>
  <si>
    <t>May 15, 2013</t>
  </si>
  <si>
    <t>Jan. 31, 2016</t>
  </si>
  <si>
    <t>Sep. 30, 2017</t>
  </si>
  <si>
    <t>Jun. 30, 2016</t>
  </si>
  <si>
    <t>Sep. 30, 2015</t>
  </si>
  <si>
    <t>Jul. 31, 2016</t>
  </si>
  <si>
    <t>Mar. 31, 2015</t>
  </si>
  <si>
    <t>Payments to acquire Investment in joint ventures</t>
  </si>
  <si>
    <t>JAC</t>
  </si>
  <si>
    <t>Subordinated credit facility acquired</t>
  </si>
  <si>
    <t>Subordinated credit facility purchase price</t>
  </si>
  <si>
    <t>Tolling period</t>
  </si>
  <si>
    <t>1 year</t>
  </si>
  <si>
    <t>Senior notes</t>
  </si>
  <si>
    <t>JAC | Minimum</t>
  </si>
  <si>
    <t>JAC | Maximum</t>
  </si>
  <si>
    <t>ICON Blackhawk,LLC</t>
  </si>
  <si>
    <t>Additional amendment fees</t>
  </si>
  <si>
    <t>Prepayment of lease obligation</t>
  </si>
  <si>
    <t>DT Holdings</t>
  </si>
  <si>
    <t>57 months</t>
  </si>
  <si>
    <t>Option to repurchase all assets</t>
  </si>
  <si>
    <t>ICON Fund Fifteen | JAC</t>
  </si>
  <si>
    <t>ICON Fund Fifteen | ICON Blackhawk,LLC</t>
  </si>
  <si>
    <t>ICON Fund Fifteen | DT Holdings</t>
  </si>
  <si>
    <t>27.50%</t>
  </si>
  <si>
    <t>ICON Fund Fifteen | ICON Challenge</t>
  </si>
  <si>
    <t>50.00%</t>
  </si>
  <si>
    <t>Icon Leasing Fund Eleven LLC | JAC</t>
  </si>
  <si>
    <t>39.00%</t>
  </si>
  <si>
    <t>ICON Leasing Fund Twelve, LLC | JAC</t>
  </si>
  <si>
    <t>21.00%</t>
  </si>
  <si>
    <t>ICON Leasing Fund Twelve, LLC | ICON Blackhawk,LLC</t>
  </si>
  <si>
    <t>ICON Leasing Fund Twelve, LLC | DT Holdings</t>
  </si>
  <si>
    <t>Fund Fourteen | ICON Blackhawk,LLC</t>
  </si>
  <si>
    <t>Fund Fourteen | ICON Challenge</t>
  </si>
  <si>
    <t>ICON Fund Sixteen | ICON Blackhawk,LLC</t>
  </si>
  <si>
    <t>ICON Fund Sixteen | DT Holdings</t>
  </si>
  <si>
    <t>Joint Venture - JAC</t>
  </si>
  <si>
    <t>Joint Venture - JAC | ICON Fund Fifteen</t>
  </si>
  <si>
    <t>Foreguard Shipping</t>
  </si>
  <si>
    <t>Impairment on investment</t>
  </si>
  <si>
    <t>Epic Vessels</t>
  </si>
  <si>
    <t>Epic Vessels | ICON Fund Fifteen</t>
  </si>
  <si>
    <t>Payments to acquire equity method investment</t>
  </si>
  <si>
    <t>Epic Vessels | ICON Leasing Fund Twelve, LLC</t>
  </si>
  <si>
    <t>Epic Vessels | Fund Fourteen</t>
  </si>
  <si>
    <t>Offshore Supply Vessel</t>
  </si>
  <si>
    <t>10 years</t>
  </si>
  <si>
    <t>Offshore Supply Vessel | ICON Fund Fifteen</t>
  </si>
  <si>
    <t>Offshore Supply Vessel | ICON Leasing Fund Twelve, LLC</t>
  </si>
  <si>
    <t>Offshore Supply Vessel | Fund Fourteen</t>
  </si>
  <si>
    <t>Senior Subordinated Loans | Offshore Supply Vessel</t>
  </si>
  <si>
    <t>Long-term debt</t>
  </si>
  <si>
    <t>Subordinated Debt | Offshore Supply Vessel</t>
  </si>
  <si>
    <t>Investment in Joint Ventures (Details) - USD ($)</t>
  </si>
  <si>
    <t>Pacific Crest Pte Ltd</t>
  </si>
  <si>
    <t>Revenue</t>
  </si>
  <si>
    <t>Fund Fifteen | Pacific Crest Pte Ltd</t>
  </si>
  <si>
    <t>Fund Fifteen | Joint Venture - JAC</t>
  </si>
  <si>
    <t>Vessel (Details) - USD ($)</t>
  </si>
  <si>
    <t>3 Months Ended</t>
  </si>
  <si>
    <t>Impairment charges</t>
  </si>
  <si>
    <t>Non-Recourse Long-Term Debt (Non-recourse long-term debt) (Details) - USD ($)</t>
  </si>
  <si>
    <t>Debt Instrument [Line Items]</t>
  </si>
  <si>
    <t>Non-Recourse Debt, Gross</t>
  </si>
  <si>
    <t>Less: debt issuance costs</t>
  </si>
  <si>
    <t>ABN AMRO, Rabobank, NIBC</t>
  </si>
  <si>
    <t>Effective rate</t>
  </si>
  <si>
    <t>Interest rate increase</t>
  </si>
  <si>
    <t>0.25%</t>
  </si>
  <si>
    <t>DVB Bank SE</t>
  </si>
  <si>
    <t>4.997%</t>
  </si>
  <si>
    <t>Non-Recourse Long-Term Debt (Narrative) (Details)</t>
  </si>
  <si>
    <t>Nov. 30, 2016USD ($)</t>
  </si>
  <si>
    <t>Feb. 08, 2016</t>
  </si>
  <si>
    <t>Dec. 01, 2014</t>
  </si>
  <si>
    <t>Mar. 28, 2013USD ($)joint_venture</t>
  </si>
  <si>
    <t>Dec. 31, 2017USD ($)subsidiary</t>
  </si>
  <si>
    <t>Dec. 24, 2015USD ($)</t>
  </si>
  <si>
    <t>Apr. 02, 2013joint_venture</t>
  </si>
  <si>
    <t>Carrying value of underlying assets securing non-recourse debt</t>
  </si>
  <si>
    <t>Additional interest expense</t>
  </si>
  <si>
    <t>Fugro Vessels</t>
  </si>
  <si>
    <t>3.20%</t>
  </si>
  <si>
    <t>Fixed rate</t>
  </si>
  <si>
    <t>NIBC Bank N.V.</t>
  </si>
  <si>
    <t>3.75%</t>
  </si>
  <si>
    <t>Inotera Memories</t>
  </si>
  <si>
    <t>3.48%</t>
  </si>
  <si>
    <t>2 months</t>
  </si>
  <si>
    <t>Inotera Memories | Tranche A</t>
  </si>
  <si>
    <t>2.55%</t>
  </si>
  <si>
    <t>Inotera Memories | Tranche B</t>
  </si>
  <si>
    <t>6.51%</t>
  </si>
  <si>
    <t>Debt issuance costs</t>
  </si>
  <si>
    <t>4.60%</t>
  </si>
  <si>
    <t>Ardmore | ICON Fund Fifteen</t>
  </si>
  <si>
    <t>Ardmore | Fund Fourteen</t>
  </si>
  <si>
    <t>AMC | DVB</t>
  </si>
  <si>
    <t>AMC | ICON Fund Fifteen</t>
  </si>
  <si>
    <t>AMC | Fund Fourteen</t>
  </si>
  <si>
    <t>Non-Recourse Long-Term Debt (Debt Maturities) (Details)</t>
  </si>
  <si>
    <t>Long-term Debt, Fiscal Year Maturity [Abstract]</t>
  </si>
  <si>
    <t>Revolving Line of Credit, Recourse (Narrative) (Details) - Revolving Credit Facility</t>
  </si>
  <si>
    <t>May 30, 2017USD ($)advance</t>
  </si>
  <si>
    <t>Line of Credit Facility [Line Items]</t>
  </si>
  <si>
    <t>Maximum borrowing capacity</t>
  </si>
  <si>
    <t>Number of separate non-prime rate advances | advance</t>
  </si>
  <si>
    <t>4.00%</t>
  </si>
  <si>
    <t>Commitment fee rate</t>
  </si>
  <si>
    <t>0.50%</t>
  </si>
  <si>
    <t>Interest expense</t>
  </si>
  <si>
    <t>Transactions with Related Parties (Narratives) (Details) - USD ($)</t>
  </si>
  <si>
    <t>Sep. 23, 2010</t>
  </si>
  <si>
    <t>Sep. 30, 2016</t>
  </si>
  <si>
    <t>Jul. 01, 2016</t>
  </si>
  <si>
    <t>Related Party Transaction [Line Items]</t>
  </si>
  <si>
    <t>Distributions to General Partners</t>
  </si>
  <si>
    <t>General Partner's net income (loss)</t>
  </si>
  <si>
    <t>Due to related parties</t>
  </si>
  <si>
    <t>Dealer manager fee rate</t>
  </si>
  <si>
    <t>3.00%</t>
  </si>
  <si>
    <t>Reimbursement expense rate cap</t>
  </si>
  <si>
    <t>1.44%</t>
  </si>
  <si>
    <t>Note payable</t>
  </si>
  <si>
    <t>Accrued interest</t>
  </si>
  <si>
    <t>Administrative expense reimbursement payable</t>
  </si>
  <si>
    <t>Investment Manager</t>
  </si>
  <si>
    <t>Investment Manager | ICON Capital, LLC</t>
  </si>
  <si>
    <t>3.50%</t>
  </si>
  <si>
    <t>Acquisition fee rate</t>
  </si>
  <si>
    <t>Decrease of management fee rate</t>
  </si>
  <si>
    <t>Management fee, gross periodic payments due and paid</t>
  </si>
  <si>
    <t>1.75%</t>
  </si>
  <si>
    <t>Transactions with Related Parties (Related Party Transactions Activity) (Details) - USD ($)</t>
  </si>
  <si>
    <t>Fees And Expenses Paid Or Accrued [Abstract]</t>
  </si>
  <si>
    <t>Interest Expense</t>
  </si>
  <si>
    <t>Fund Fourteen</t>
  </si>
  <si>
    <t>Derivative Financial Instruments (Details)</t>
  </si>
  <si>
    <t>Dec. 31, 2017USD ($)swap</t>
  </si>
  <si>
    <t>Feb. 08, 2016swap</t>
  </si>
  <si>
    <t>Derivative [Line Items]</t>
  </si>
  <si>
    <t>Termination value of derivatives in a liability position</t>
  </si>
  <si>
    <t>Interest rate swaps | Derivatives not designated as hedging instruments:</t>
  </si>
  <si>
    <t>Number of derivative instruments held | swap</t>
  </si>
  <si>
    <t>Notional amount</t>
  </si>
  <si>
    <t>Interest rate swaps | Derivatives not designated as hedging instruments: | Derivative financial instruments | Fair Value</t>
  </si>
  <si>
    <t>Fair Value Measurements (Details) - USD ($)</t>
  </si>
  <si>
    <t>Fair Value, Assets and Liabilities Measured on Recurring and Nonrecurring Basis [Line Items]</t>
  </si>
  <si>
    <t>Fixed Rate Notes Receivable | Fair Value | Minimum</t>
  </si>
  <si>
    <t>Fair value discount rates</t>
  </si>
  <si>
    <t>Fixed Rate Notes Receivable | Fair Value | Maximum</t>
  </si>
  <si>
    <t>16.01%</t>
  </si>
  <si>
    <t>Fixed Rate Non Recourse Long Term Debt And Sellers Credit | Minimum</t>
  </si>
  <si>
    <t>Fixed Rate Non Recourse Long Term Debt And Sellers Credit | Maximum</t>
  </si>
  <si>
    <t>6.997%</t>
  </si>
  <si>
    <t>Fair Value, Measurements, Recurring | Interest rate swaps</t>
  </si>
  <si>
    <t>Derivative assets</t>
  </si>
  <si>
    <t>Level 1 | Fair Value, Measurements, Recurring | Interest rate swaps</t>
  </si>
  <si>
    <t>Level 2 | Fair Value, Measurements, Recurring | Interest rate swaps</t>
  </si>
  <si>
    <t>Level 3 | Fair Value, Measurements, Recurring | Interest rate swaps</t>
  </si>
  <si>
    <t>Joint Venture - Ezra</t>
  </si>
  <si>
    <t>Joint Venture - Ezra | Fair Value, Measurements, Nonrecurring | Carrying Value</t>
  </si>
  <si>
    <t>Joint Venture - Ezra | Level 1 | Fair Value, Measurements, Nonrecurring | Fair Value</t>
  </si>
  <si>
    <t>Joint Venture - Ezra | Level 2 | Fair Value, Measurements, Nonrecurring | Fair Value</t>
  </si>
  <si>
    <t>Joint Venture - Ezra | Level 3 | Fair Value, Measurements, Nonrecurring | Fair Value</t>
  </si>
  <si>
    <t>Fair Value Measurements (Carrying vs Fair) (Details)</t>
  </si>
  <si>
    <t>Carrying Value</t>
  </si>
  <si>
    <t>Financial Instruments, Financial Assets, Balance Sheet Groupings [Abstract]</t>
  </si>
  <si>
    <t>Principal outstanding on fixed-rate notes receivable</t>
  </si>
  <si>
    <t>Principal outstanding on fixed-rate non-recourse long-term debt</t>
  </si>
  <si>
    <t>Fair Value (Level 3) | Fair Value</t>
  </si>
  <si>
    <t>Income Taxes (Details) - USD ($)</t>
  </si>
  <si>
    <t>Operating Loss Carryforwards [Line Items]</t>
  </si>
  <si>
    <t>Foreign statutory tax rate</t>
  </si>
  <si>
    <t>Federal tax</t>
  </si>
  <si>
    <t>State tax</t>
  </si>
  <si>
    <t>Non-taxable</t>
  </si>
  <si>
    <t>Taxable</t>
  </si>
  <si>
    <t>Foreign Tax Authority</t>
  </si>
  <si>
    <t>Income Taxes (Deferred Tax Assets) (Details) - USD ($)</t>
  </si>
  <si>
    <t>Net operating loss carryforwards</t>
  </si>
  <si>
    <t>Unused credit loss deductions</t>
  </si>
  <si>
    <t>Valuation allowance</t>
  </si>
  <si>
    <t>Total net deferred tax assets</t>
  </si>
  <si>
    <t>Concentrations of Risk (Narrative) (Details)</t>
  </si>
  <si>
    <t>Dec. 31, 2017lesseerisklenderborrower</t>
  </si>
  <si>
    <t>Dec. 31, 2016lesseeborrower</t>
  </si>
  <si>
    <t>Concentration Risk [Line Items]</t>
  </si>
  <si>
    <t>Significant types of economic risk | risk</t>
  </si>
  <si>
    <t>Sales Revenue, Net | Rental And Finance Income</t>
  </si>
  <si>
    <t>Lessees | lessee</t>
  </si>
  <si>
    <t>Borrowers | borrower</t>
  </si>
  <si>
    <t>Concentration risk rate</t>
  </si>
  <si>
    <t>91.90%</t>
  </si>
  <si>
    <t>78.30%</t>
  </si>
  <si>
    <t>Assets, Total | Credit Concentration Risk</t>
  </si>
  <si>
    <t>78.70%</t>
  </si>
  <si>
    <t>62.30%</t>
  </si>
  <si>
    <t>Liabilities, Total | Credit Concentration Risk</t>
  </si>
  <si>
    <t>72.50%</t>
  </si>
  <si>
    <t>74.70%</t>
  </si>
  <si>
    <t>Lenders | lender</t>
  </si>
  <si>
    <t>Geographic Information (Details) - USD ($)</t>
  </si>
  <si>
    <t>Revenue:</t>
  </si>
  <si>
    <t>Long-lived assets:</t>
  </si>
  <si>
    <t>Leased equipment at cost, net</t>
  </si>
  <si>
    <t>North America</t>
  </si>
  <si>
    <t>Europe</t>
  </si>
  <si>
    <t>Asia</t>
  </si>
  <si>
    <t>Commitments and Contingencies (Details) - USD ($)</t>
  </si>
  <si>
    <t>Jan. 05, 2018</t>
  </si>
  <si>
    <t>Subsequent Event [Line Items]</t>
  </si>
  <si>
    <t>TMA | ICON Fund Fifteen | Subsequent Event</t>
  </si>
  <si>
    <t>Income Tax Reconciliation (unaudited) (Narrative) (Details) - USD ($)</t>
  </si>
  <si>
    <t>Partners' capital</t>
  </si>
  <si>
    <t>Partners' capital for federal income tax purposes</t>
  </si>
  <si>
    <t>Income Tax Reconciliation (unaudited) (Reconciliation of net income) (Details) - USD ($)</t>
  </si>
  <si>
    <t>Net income (loss) attributable to Fund Fifteen per consolidated financial statements</t>
  </si>
  <si>
    <t>Depreciation and amortization</t>
  </si>
  <si>
    <t>Taxable income from joint ventures</t>
  </si>
  <si>
    <t>Taxable loss on sale of equipment</t>
  </si>
  <si>
    <t>State income tax</t>
  </si>
  <si>
    <t>Taxable loss attributable to noncontrolling interests</t>
  </si>
  <si>
    <t>Other</t>
  </si>
  <si>
    <t>Net income attributable to Fund Fifteen for federal income tax purpo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251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0</v>
      </c>
    </row>
    <row r="12" spans="1:4">
      <c r="A12" s="4" t="s">
        <v>19</v>
      </c>
      <c r="C12" s="5" t="n">
        <v>197385</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53</v>
      </c>
    </row>
    <row r="4" spans="1:2">
      <c r="A4" s="4" t="s">
        <v>16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797894</v>
      </c>
      <c r="C3" s="6" t="n">
        <v>46375576</v>
      </c>
    </row>
    <row r="4" spans="1:3">
      <c r="A4" s="4" t="s">
        <v>33</v>
      </c>
      <c r="B4" s="5" t="n">
        <v>4154930</v>
      </c>
      <c r="C4" s="5" t="n">
        <v>3513940</v>
      </c>
    </row>
    <row r="5" spans="1:3">
      <c r="A5" s="4" t="s">
        <v>34</v>
      </c>
      <c r="B5" s="5" t="n">
        <v>29770771</v>
      </c>
      <c r="C5" s="5" t="n">
        <v>40131151</v>
      </c>
    </row>
    <row r="6" spans="1:3">
      <c r="A6" s="4" t="s">
        <v>35</v>
      </c>
      <c r="B6" s="5" t="n">
        <v>111552600</v>
      </c>
      <c r="C6" s="5" t="n">
        <v>118042681</v>
      </c>
    </row>
    <row r="7" spans="1:3">
      <c r="A7" s="4" t="s">
        <v>36</v>
      </c>
      <c r="B7" s="5" t="n">
        <v>3700000</v>
      </c>
      <c r="C7" s="5" t="n">
        <v>0</v>
      </c>
    </row>
    <row r="8" spans="1:3">
      <c r="A8" s="4" t="s">
        <v>37</v>
      </c>
      <c r="B8" s="5" t="n">
        <v>0</v>
      </c>
      <c r="C8" s="5" t="n">
        <v>10320550</v>
      </c>
    </row>
    <row r="9" spans="1:3">
      <c r="A9" s="4" t="s">
        <v>38</v>
      </c>
      <c r="B9" s="5" t="n">
        <v>1406037</v>
      </c>
      <c r="C9" s="5" t="n">
        <v>4359617</v>
      </c>
    </row>
    <row r="10" spans="1:3">
      <c r="A10" s="4" t="s">
        <v>39</v>
      </c>
      <c r="B10" s="5" t="n">
        <v>1808206</v>
      </c>
      <c r="C10" s="5" t="n">
        <v>1583000</v>
      </c>
    </row>
    <row r="11" spans="1:3">
      <c r="A11" s="4" t="s">
        <v>40</v>
      </c>
      <c r="B11" s="5" t="n">
        <v>448659</v>
      </c>
      <c r="C11" s="5" t="n">
        <v>1664154</v>
      </c>
    </row>
    <row r="12" spans="1:3">
      <c r="A12" s="4" t="s">
        <v>41</v>
      </c>
      <c r="B12" s="5" t="n">
        <v>170639097</v>
      </c>
      <c r="C12" s="5" t="n">
        <v>225990669</v>
      </c>
    </row>
    <row r="13" spans="1:3">
      <c r="A13" s="3" t="s">
        <v>42</v>
      </c>
    </row>
    <row r="14" spans="1:3">
      <c r="A14" s="4" t="s">
        <v>43</v>
      </c>
      <c r="B14" s="5" t="n">
        <v>79969199</v>
      </c>
      <c r="C14" s="5" t="n">
        <v>88072012</v>
      </c>
    </row>
    <row r="15" spans="1:3">
      <c r="A15" s="4" t="s">
        <v>44</v>
      </c>
      <c r="B15" s="5" t="n">
        <v>3385928</v>
      </c>
      <c r="C15" s="5" t="n">
        <v>3208866</v>
      </c>
    </row>
    <row r="16" spans="1:3">
      <c r="A16" s="4" t="s">
        <v>45</v>
      </c>
      <c r="B16" s="5" t="n">
        <v>14860226</v>
      </c>
      <c r="C16" s="5" t="n">
        <v>14331692</v>
      </c>
    </row>
    <row r="17" spans="1:3">
      <c r="A17" s="4" t="s">
        <v>46</v>
      </c>
      <c r="B17" s="5" t="n">
        <v>4783706</v>
      </c>
      <c r="C17" s="5" t="n">
        <v>4403106</v>
      </c>
    </row>
    <row r="18" spans="1:3">
      <c r="A18" s="4" t="s">
        <v>47</v>
      </c>
      <c r="B18" s="5" t="n">
        <v>102999059</v>
      </c>
      <c r="C18" s="5" t="n">
        <v>110015676</v>
      </c>
    </row>
    <row r="19" spans="1:3">
      <c r="A19" s="4" t="s">
        <v>48</v>
      </c>
      <c r="B19" s="4" t="s">
        <v>49</v>
      </c>
      <c r="C19" s="4" t="s">
        <v>49</v>
      </c>
    </row>
    <row r="20" spans="1:3">
      <c r="A20" s="3" t="s">
        <v>50</v>
      </c>
    </row>
    <row r="21" spans="1:3">
      <c r="A21" s="4" t="s">
        <v>51</v>
      </c>
      <c r="B21" s="5" t="n">
        <v>66155358</v>
      </c>
      <c r="C21" s="5" t="n">
        <v>111845247</v>
      </c>
    </row>
    <row r="22" spans="1:3">
      <c r="A22" s="4" t="s">
        <v>52</v>
      </c>
      <c r="B22" s="5" t="n">
        <v>-1098940</v>
      </c>
      <c r="C22" s="5" t="n">
        <v>-637428</v>
      </c>
    </row>
    <row r="23" spans="1:3">
      <c r="A23" s="4" t="s">
        <v>53</v>
      </c>
      <c r="B23" s="5" t="n">
        <v>65056418</v>
      </c>
      <c r="C23" s="5" t="n">
        <v>111207819</v>
      </c>
    </row>
    <row r="24" spans="1:3">
      <c r="A24" s="4" t="s">
        <v>54</v>
      </c>
      <c r="B24" s="5" t="n">
        <v>2583620</v>
      </c>
      <c r="C24" s="5" t="n">
        <v>4767174</v>
      </c>
    </row>
    <row r="25" spans="1:3">
      <c r="A25" s="4" t="s">
        <v>55</v>
      </c>
      <c r="B25" s="5" t="n">
        <v>67640038</v>
      </c>
      <c r="C25" s="5" t="n">
        <v>115974993</v>
      </c>
    </row>
    <row r="26" spans="1:3">
      <c r="A26" s="4" t="s">
        <v>56</v>
      </c>
      <c r="B26" s="6" t="n">
        <v>170639097</v>
      </c>
      <c r="C26" s="6" t="n">
        <v>225990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80</v>
      </c>
    </row>
    <row r="4" spans="1:2">
      <c r="A4" s="4" t="s">
        <v>191</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76</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173</v>
      </c>
      <c r="B15" s="4" t="s">
        <v>214</v>
      </c>
    </row>
    <row r="16" spans="1:2">
      <c r="A16" s="4" t="s">
        <v>179</v>
      </c>
      <c r="B16" s="4" t="s">
        <v>215</v>
      </c>
    </row>
    <row r="17" spans="1:2">
      <c r="A17" s="4" t="s">
        <v>216</v>
      </c>
      <c r="B17" s="4" t="s">
        <v>217</v>
      </c>
    </row>
    <row r="18" spans="1:2">
      <c r="A18" s="4" t="s">
        <v>218</v>
      </c>
      <c r="B18"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5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56</v>
      </c>
    </row>
    <row r="4" spans="1:2">
      <c r="A4" s="4" t="s">
        <v>37</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60</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6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7</v>
      </c>
      <c r="B1" s="2" t="s">
        <v>58</v>
      </c>
    </row>
    <row r="2" spans="1:2">
      <c r="A2" s="3" t="s">
        <v>31</v>
      </c>
    </row>
    <row r="3" spans="1:2">
      <c r="A3" s="4" t="s">
        <v>59</v>
      </c>
      <c r="B3" s="6" t="n">
        <v>13020541</v>
      </c>
    </row>
    <row r="4" spans="1:2">
      <c r="A4" s="4" t="s">
        <v>60</v>
      </c>
      <c r="B4" s="6" t="n">
        <v>4820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264</v>
      </c>
      <c r="B1" s="2" t="s">
        <v>265</v>
      </c>
      <c r="C1" s="2" t="s">
        <v>266</v>
      </c>
      <c r="D1" s="2" t="s">
        <v>2</v>
      </c>
    </row>
    <row r="2" spans="1:4">
      <c r="A2" s="3" t="s">
        <v>267</v>
      </c>
    </row>
    <row r="3" spans="1:4">
      <c r="A3" s="4" t="s">
        <v>268</v>
      </c>
      <c r="C3" s="4" t="s">
        <v>269</v>
      </c>
    </row>
    <row r="4" spans="1:4">
      <c r="A4" s="4" t="s">
        <v>270</v>
      </c>
      <c r="C4" s="6" t="n">
        <v>1001</v>
      </c>
    </row>
    <row r="5" spans="1:4">
      <c r="A5" s="4" t="s">
        <v>271</v>
      </c>
      <c r="C5" s="6" t="n">
        <v>418000000</v>
      </c>
    </row>
    <row r="6" spans="1:4">
      <c r="A6" s="4" t="s">
        <v>272</v>
      </c>
      <c r="C6" s="5" t="n">
        <v>420000</v>
      </c>
    </row>
    <row r="7" spans="1:4">
      <c r="A7" s="4" t="s">
        <v>273</v>
      </c>
      <c r="B7" s="6" t="n">
        <v>1200000</v>
      </c>
    </row>
    <row r="8" spans="1:4">
      <c r="A8" s="4" t="s">
        <v>274</v>
      </c>
      <c r="B8" s="5" t="n">
        <v>196688918</v>
      </c>
    </row>
    <row r="9" spans="1:4">
      <c r="A9" s="4" t="s">
        <v>275</v>
      </c>
      <c r="B9" s="5" t="n">
        <v>13103139</v>
      </c>
    </row>
    <row r="10" spans="1:4">
      <c r="A10" s="4" t="s">
        <v>276</v>
      </c>
      <c r="D10" s="4" t="s">
        <v>277</v>
      </c>
    </row>
    <row r="11" spans="1:4">
      <c r="A11" s="4" t="s">
        <v>278</v>
      </c>
    </row>
    <row r="12" spans="1:4">
      <c r="A12" s="3" t="s">
        <v>267</v>
      </c>
    </row>
    <row r="13" spans="1:4">
      <c r="A13" s="4" t="s">
        <v>279</v>
      </c>
      <c r="B13" s="5" t="n">
        <v>5749021</v>
      </c>
    </row>
    <row r="14" spans="1:4">
      <c r="A14" s="4" t="s">
        <v>52</v>
      </c>
    </row>
    <row r="15" spans="1:4">
      <c r="A15" s="3" t="s">
        <v>267</v>
      </c>
    </row>
    <row r="16" spans="1:4">
      <c r="A16" s="4" t="s">
        <v>268</v>
      </c>
      <c r="D16" s="4" t="s">
        <v>269</v>
      </c>
    </row>
    <row r="17" spans="1:4">
      <c r="A17" s="4" t="s">
        <v>270</v>
      </c>
      <c r="C17" s="6" t="n">
        <v>1</v>
      </c>
    </row>
    <row r="18" spans="1:4">
      <c r="A18" s="4" t="s">
        <v>280</v>
      </c>
      <c r="B18" s="6" t="n">
        <v>2730919</v>
      </c>
    </row>
    <row r="19" spans="1:4">
      <c r="A19" s="4" t="s">
        <v>281</v>
      </c>
      <c r="D19" s="4" t="s">
        <v>282</v>
      </c>
    </row>
    <row r="20" spans="1:4">
      <c r="A20" s="4" t="s">
        <v>93</v>
      </c>
    </row>
    <row r="21" spans="1:4">
      <c r="A21" s="3" t="s">
        <v>267</v>
      </c>
    </row>
    <row r="22" spans="1:4">
      <c r="A22" s="4" t="s">
        <v>268</v>
      </c>
      <c r="D22" s="4" t="s">
        <v>283</v>
      </c>
    </row>
    <row r="23" spans="1:4">
      <c r="A23" s="4" t="s">
        <v>284</v>
      </c>
      <c r="B23" s="5" t="n">
        <v>197597</v>
      </c>
    </row>
    <row r="24" spans="1:4">
      <c r="A24" s="4" t="s">
        <v>285</v>
      </c>
      <c r="B24" s="5" t="n">
        <v>4644</v>
      </c>
    </row>
    <row r="25" spans="1:4">
      <c r="A25" s="4" t="s">
        <v>281</v>
      </c>
      <c r="D25" s="4" t="s">
        <v>286</v>
      </c>
    </row>
    <row r="26" spans="1:4">
      <c r="A26" s="4" t="s">
        <v>287</v>
      </c>
    </row>
    <row r="27" spans="1:4">
      <c r="A27" s="3" t="s">
        <v>267</v>
      </c>
    </row>
    <row r="28" spans="1:4">
      <c r="A28" s="4" t="s">
        <v>272</v>
      </c>
      <c r="C28" s="5" t="n">
        <v>20000</v>
      </c>
    </row>
    <row r="29" spans="1:4">
      <c r="A29" s="4" t="s">
        <v>284</v>
      </c>
      <c r="B29" s="5" t="n">
        <v>5961</v>
      </c>
    </row>
    <row r="30" spans="1:4">
      <c r="A30" s="4" t="s">
        <v>288</v>
      </c>
    </row>
    <row r="31" spans="1:4">
      <c r="A31" s="3" t="s">
        <v>267</v>
      </c>
    </row>
    <row r="32" spans="1:4">
      <c r="A32" s="4" t="s">
        <v>270</v>
      </c>
      <c r="C32" s="6" t="n">
        <v>1000</v>
      </c>
    </row>
    <row r="33" spans="1:4">
      <c r="A33" s="4" t="s">
        <v>289</v>
      </c>
      <c r="B33" s="6" t="n">
        <v>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5"/>
  </cols>
  <sheetData>
    <row r="1" spans="1:2">
      <c r="A1" s="1" t="s">
        <v>290</v>
      </c>
      <c r="B1" s="2" t="s">
        <v>1</v>
      </c>
    </row>
    <row r="2" spans="1:2">
      <c r="B2" s="2" t="s">
        <v>291</v>
      </c>
    </row>
    <row r="3" spans="1:2">
      <c r="A3" s="3" t="s">
        <v>292</v>
      </c>
    </row>
    <row r="4" spans="1:2">
      <c r="A4" s="4" t="s">
        <v>293</v>
      </c>
      <c r="B4" s="5" t="n">
        <v>5</v>
      </c>
    </row>
    <row r="5" spans="1:2">
      <c r="A5" s="4" t="s">
        <v>294</v>
      </c>
      <c r="B5" s="4" t="s">
        <v>295</v>
      </c>
    </row>
    <row r="6" spans="1:2">
      <c r="A6" s="4" t="s">
        <v>296</v>
      </c>
    </row>
    <row r="7" spans="1:2">
      <c r="A7" s="3" t="s">
        <v>292</v>
      </c>
    </row>
    <row r="8" spans="1:2">
      <c r="A8" s="4" t="s">
        <v>297</v>
      </c>
      <c r="B8"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A10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0"/>
    <col customWidth="1" max="8" min="8" width="20"/>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0"/>
    <col customWidth="1" max="19" min="19" width="20"/>
    <col customWidth="1" max="20" min="20" width="21"/>
    <col customWidth="1" max="21" min="21" width="14"/>
    <col customWidth="1" max="22" min="22" width="21"/>
    <col customWidth="1" max="23" min="23" width="27"/>
    <col customWidth="1" max="24" min="24" width="21"/>
    <col customWidth="1" max="25" min="25" width="21"/>
    <col customWidth="1" max="26" min="26" width="21"/>
    <col customWidth="1" max="27" min="27" width="25"/>
  </cols>
  <sheetData>
    <row r="1" spans="1:27">
      <c r="A1" s="1" t="s">
        <v>299</v>
      </c>
      <c r="B1" s="2" t="s">
        <v>300</v>
      </c>
      <c r="C1" s="2" t="s">
        <v>301</v>
      </c>
      <c r="D1" s="2" t="s">
        <v>302</v>
      </c>
      <c r="E1" s="2" t="s">
        <v>303</v>
      </c>
      <c r="F1" s="2" t="s">
        <v>304</v>
      </c>
      <c r="G1" s="2" t="s">
        <v>305</v>
      </c>
      <c r="H1" s="2" t="s">
        <v>306</v>
      </c>
      <c r="I1" s="2" t="s">
        <v>307</v>
      </c>
      <c r="J1" s="2" t="s">
        <v>308</v>
      </c>
      <c r="K1" s="2" t="s">
        <v>309</v>
      </c>
      <c r="L1" s="2" t="s">
        <v>58</v>
      </c>
      <c r="M1" s="2" t="s">
        <v>310</v>
      </c>
      <c r="N1" s="2" t="s">
        <v>311</v>
      </c>
      <c r="O1" s="2" t="s">
        <v>312</v>
      </c>
      <c r="P1" s="2" t="s">
        <v>313</v>
      </c>
      <c r="Q1" s="2" t="s">
        <v>314</v>
      </c>
      <c r="R1" s="2" t="s">
        <v>315</v>
      </c>
      <c r="S1" s="2" t="s">
        <v>316</v>
      </c>
      <c r="T1" s="2" t="s">
        <v>317</v>
      </c>
      <c r="U1" s="2" t="s">
        <v>318</v>
      </c>
      <c r="V1" s="2" t="s">
        <v>319</v>
      </c>
      <c r="W1" s="2" t="s">
        <v>320</v>
      </c>
      <c r="X1" s="2" t="s">
        <v>321</v>
      </c>
      <c r="Y1" s="2" t="s">
        <v>322</v>
      </c>
      <c r="Z1" s="2" t="s">
        <v>323</v>
      </c>
      <c r="AA1" s="2" t="s">
        <v>324</v>
      </c>
    </row>
    <row r="2" spans="1:27">
      <c r="A2" s="3" t="s">
        <v>325</v>
      </c>
    </row>
    <row r="3" spans="1:27">
      <c r="A3" s="4" t="s">
        <v>326</v>
      </c>
      <c r="L3" s="6" t="n">
        <v>1950000</v>
      </c>
      <c r="M3" s="6" t="n">
        <v>5397913</v>
      </c>
    </row>
    <row r="4" spans="1:27">
      <c r="A4" s="4" t="s">
        <v>327</v>
      </c>
      <c r="L4" s="5" t="n">
        <v>0</v>
      </c>
      <c r="M4" s="5" t="n">
        <v>1380312</v>
      </c>
    </row>
    <row r="5" spans="1:27">
      <c r="A5" s="4" t="s">
        <v>34</v>
      </c>
      <c r="L5" s="5" t="n">
        <v>29770771</v>
      </c>
      <c r="M5" s="5" t="n">
        <v>40131151</v>
      </c>
    </row>
    <row r="6" spans="1:27">
      <c r="A6" s="4" t="s">
        <v>328</v>
      </c>
      <c r="L6" s="5" t="n">
        <v>2615158</v>
      </c>
      <c r="M6" s="5" t="n">
        <v>0</v>
      </c>
    </row>
    <row r="7" spans="1:27">
      <c r="A7" s="4" t="s">
        <v>63</v>
      </c>
      <c r="L7" s="5" t="n">
        <v>156975</v>
      </c>
      <c r="M7" s="5" t="n">
        <v>1424846</v>
      </c>
    </row>
    <row r="8" spans="1:27">
      <c r="A8" s="4" t="s">
        <v>329</v>
      </c>
    </row>
    <row r="9" spans="1:27">
      <c r="A9" s="3" t="s">
        <v>325</v>
      </c>
    </row>
    <row r="10" spans="1:27">
      <c r="A10" s="4" t="s">
        <v>330</v>
      </c>
      <c r="L10" s="5" t="n">
        <v>60328</v>
      </c>
    </row>
    <row r="11" spans="1:27">
      <c r="A11" s="4" t="s">
        <v>331</v>
      </c>
    </row>
    <row r="12" spans="1:27">
      <c r="A12" s="3" t="s">
        <v>325</v>
      </c>
    </row>
    <row r="13" spans="1:27">
      <c r="A13" s="4" t="s">
        <v>332</v>
      </c>
      <c r="AA13" s="6" t="n">
        <v>5298947</v>
      </c>
    </row>
    <row r="14" spans="1:27">
      <c r="A14" s="4" t="s">
        <v>333</v>
      </c>
      <c r="AA14" s="4" t="s">
        <v>334</v>
      </c>
    </row>
    <row r="15" spans="1:27">
      <c r="A15" s="4" t="s">
        <v>335</v>
      </c>
      <c r="AA15" s="5" t="n">
        <v>1</v>
      </c>
    </row>
    <row r="16" spans="1:27">
      <c r="A16" s="4" t="s">
        <v>336</v>
      </c>
      <c r="N16" s="6" t="n">
        <v>5397913</v>
      </c>
    </row>
    <row r="17" spans="1:27">
      <c r="A17" s="4" t="s">
        <v>337</v>
      </c>
    </row>
    <row r="18" spans="1:27">
      <c r="A18" s="3" t="s">
        <v>325</v>
      </c>
    </row>
    <row r="19" spans="1:27">
      <c r="A19" s="4" t="s">
        <v>34</v>
      </c>
      <c r="L19" s="5" t="n">
        <v>1950000</v>
      </c>
      <c r="M19" s="5" t="n">
        <v>3500490</v>
      </c>
    </row>
    <row r="20" spans="1:27">
      <c r="A20" s="4" t="s">
        <v>333</v>
      </c>
      <c r="I20" s="4" t="s">
        <v>338</v>
      </c>
      <c r="U20" s="4" t="s">
        <v>339</v>
      </c>
      <c r="W20" s="4" t="s">
        <v>334</v>
      </c>
    </row>
    <row r="21" spans="1:27">
      <c r="A21" s="4" t="s">
        <v>340</v>
      </c>
      <c r="I21" s="6" t="n">
        <v>89000000</v>
      </c>
      <c r="W21" s="6" t="n">
        <v>29000000</v>
      </c>
    </row>
    <row r="22" spans="1:27">
      <c r="A22" s="4" t="s">
        <v>341</v>
      </c>
      <c r="I22" s="4" t="s">
        <v>342</v>
      </c>
    </row>
    <row r="23" spans="1:27">
      <c r="A23" s="4" t="s">
        <v>343</v>
      </c>
      <c r="W23" s="4" t="s">
        <v>269</v>
      </c>
    </row>
    <row r="24" spans="1:27">
      <c r="A24" s="4" t="s">
        <v>344</v>
      </c>
      <c r="I24" s="5" t="n">
        <v>4</v>
      </c>
      <c r="W24" s="5" t="n">
        <v>2</v>
      </c>
    </row>
    <row r="25" spans="1:27">
      <c r="A25" s="4" t="s">
        <v>345</v>
      </c>
      <c r="S25" s="5" t="n">
        <v>4</v>
      </c>
    </row>
    <row r="26" spans="1:27">
      <c r="A26" s="4" t="s">
        <v>346</v>
      </c>
      <c r="R26" s="5" t="n">
        <v>2</v>
      </c>
    </row>
    <row r="27" spans="1:27">
      <c r="A27" s="4" t="s">
        <v>347</v>
      </c>
      <c r="Q27" s="6" t="n">
        <v>1750000</v>
      </c>
    </row>
    <row r="28" spans="1:27">
      <c r="A28" s="4" t="s">
        <v>348</v>
      </c>
      <c r="P28" s="6" t="n">
        <v>8000000</v>
      </c>
    </row>
    <row r="29" spans="1:27">
      <c r="A29" s="4" t="s">
        <v>349</v>
      </c>
      <c r="P29" s="4" t="s">
        <v>350</v>
      </c>
    </row>
    <row r="30" spans="1:27">
      <c r="A30" s="4" t="s">
        <v>351</v>
      </c>
      <c r="L30" s="5" t="n">
        <v>0</v>
      </c>
    </row>
    <row r="31" spans="1:27">
      <c r="A31" s="4" t="s">
        <v>63</v>
      </c>
      <c r="L31" s="5" t="n">
        <v>111279</v>
      </c>
      <c r="M31" s="5" t="n">
        <v>492177</v>
      </c>
    </row>
    <row r="32" spans="1:27">
      <c r="A32" s="4" t="s">
        <v>352</v>
      </c>
    </row>
    <row r="33" spans="1:27">
      <c r="A33" s="3" t="s">
        <v>325</v>
      </c>
    </row>
    <row r="34" spans="1:27">
      <c r="A34" s="4" t="s">
        <v>332</v>
      </c>
      <c r="V34" s="6" t="n">
        <v>3625000</v>
      </c>
    </row>
    <row r="35" spans="1:27">
      <c r="A35" s="4" t="s">
        <v>347</v>
      </c>
      <c r="L35" s="5" t="n">
        <v>865158</v>
      </c>
    </row>
    <row r="36" spans="1:27">
      <c r="A36" s="4" t="s">
        <v>353</v>
      </c>
    </row>
    <row r="37" spans="1:27">
      <c r="A37" s="3" t="s">
        <v>325</v>
      </c>
    </row>
    <row r="38" spans="1:27">
      <c r="A38" s="4" t="s">
        <v>332</v>
      </c>
      <c r="K38" s="6" t="n">
        <v>7000000</v>
      </c>
    </row>
    <row r="39" spans="1:27">
      <c r="A39" s="4" t="s">
        <v>333</v>
      </c>
      <c r="K39" s="4" t="s">
        <v>338</v>
      </c>
    </row>
    <row r="40" spans="1:27">
      <c r="A40" s="4" t="s">
        <v>340</v>
      </c>
      <c r="K40" s="6" t="n">
        <v>41000000</v>
      </c>
    </row>
    <row r="41" spans="1:27">
      <c r="A41" s="4" t="s">
        <v>341</v>
      </c>
      <c r="K41" s="4" t="s">
        <v>354</v>
      </c>
    </row>
    <row r="42" spans="1:27">
      <c r="A42" s="4" t="s">
        <v>355</v>
      </c>
      <c r="K42" s="6" t="n">
        <v>7128333</v>
      </c>
    </row>
    <row r="43" spans="1:27">
      <c r="A43" s="4" t="s">
        <v>356</v>
      </c>
    </row>
    <row r="44" spans="1:27">
      <c r="A44" s="3" t="s">
        <v>325</v>
      </c>
    </row>
    <row r="45" spans="1:27">
      <c r="A45" s="4" t="s">
        <v>332</v>
      </c>
      <c r="D45" s="6" t="n">
        <v>32500000</v>
      </c>
      <c r="Z45" s="6" t="n">
        <v>13500000</v>
      </c>
    </row>
    <row r="46" spans="1:27">
      <c r="A46" s="4" t="s">
        <v>333</v>
      </c>
      <c r="D46" s="4" t="s">
        <v>357</v>
      </c>
      <c r="Z46" s="4" t="s">
        <v>358</v>
      </c>
    </row>
    <row r="47" spans="1:27">
      <c r="A47" s="4" t="s">
        <v>340</v>
      </c>
      <c r="Z47" s="6" t="n">
        <v>18000000</v>
      </c>
    </row>
    <row r="48" spans="1:27">
      <c r="A48" s="4" t="s">
        <v>341</v>
      </c>
      <c r="D48" s="4" t="s">
        <v>359</v>
      </c>
    </row>
    <row r="49" spans="1:27">
      <c r="A49" s="4" t="s">
        <v>355</v>
      </c>
      <c r="D49" s="6" t="n">
        <v>10306130</v>
      </c>
    </row>
    <row r="50" spans="1:27">
      <c r="A50" s="4" t="s">
        <v>343</v>
      </c>
      <c r="D50" s="4" t="s">
        <v>269</v>
      </c>
    </row>
    <row r="51" spans="1:27">
      <c r="A51" s="4" t="s">
        <v>360</v>
      </c>
      <c r="D51" s="6" t="n">
        <v>202081</v>
      </c>
    </row>
    <row r="52" spans="1:27">
      <c r="A52" s="4" t="s">
        <v>361</v>
      </c>
    </row>
    <row r="53" spans="1:27">
      <c r="A53" s="3" t="s">
        <v>325</v>
      </c>
    </row>
    <row r="54" spans="1:27">
      <c r="A54" s="4" t="s">
        <v>332</v>
      </c>
      <c r="D54" s="6" t="n">
        <v>24375000</v>
      </c>
    </row>
    <row r="55" spans="1:27">
      <c r="A55" s="4" t="s">
        <v>362</v>
      </c>
    </row>
    <row r="56" spans="1:27">
      <c r="A56" s="3" t="s">
        <v>325</v>
      </c>
    </row>
    <row r="57" spans="1:27">
      <c r="A57" s="4" t="s">
        <v>332</v>
      </c>
      <c r="J57" s="8" t="n">
        <v>4000000</v>
      </c>
      <c r="Y57" s="6" t="n">
        <v>6001200</v>
      </c>
    </row>
    <row r="58" spans="1:27">
      <c r="A58" s="4" t="s">
        <v>333</v>
      </c>
      <c r="J58" s="4" t="s">
        <v>338</v>
      </c>
      <c r="Y58" s="4" t="s">
        <v>338</v>
      </c>
    </row>
    <row r="59" spans="1:27">
      <c r="A59" s="4" t="s">
        <v>341</v>
      </c>
      <c r="J59" s="4" t="s">
        <v>363</v>
      </c>
    </row>
    <row r="60" spans="1:27">
      <c r="A60" s="4" t="s">
        <v>360</v>
      </c>
      <c r="G60" s="8" t="n">
        <v>2295000</v>
      </c>
      <c r="H60" s="6" t="n">
        <v>3312139</v>
      </c>
    </row>
    <row r="61" spans="1:27">
      <c r="A61" s="4" t="s">
        <v>364</v>
      </c>
    </row>
    <row r="62" spans="1:27">
      <c r="A62" s="3" t="s">
        <v>325</v>
      </c>
    </row>
    <row r="63" spans="1:27">
      <c r="A63" s="4" t="s">
        <v>333</v>
      </c>
      <c r="T63" s="4" t="s">
        <v>365</v>
      </c>
    </row>
    <row r="64" spans="1:27">
      <c r="A64" s="4" t="s">
        <v>340</v>
      </c>
      <c r="T64" s="6" t="n">
        <v>20000000</v>
      </c>
    </row>
    <row r="65" spans="1:27">
      <c r="A65" s="4" t="s">
        <v>355</v>
      </c>
      <c r="F65" s="6" t="n">
        <v>5163889</v>
      </c>
    </row>
    <row r="66" spans="1:27">
      <c r="A66" s="4" t="s">
        <v>343</v>
      </c>
      <c r="T66" s="4" t="s">
        <v>269</v>
      </c>
    </row>
    <row r="67" spans="1:27">
      <c r="A67" s="4" t="s">
        <v>360</v>
      </c>
      <c r="F67" s="6" t="n">
        <v>100000</v>
      </c>
    </row>
    <row r="68" spans="1:27">
      <c r="A68" s="4" t="s">
        <v>366</v>
      </c>
    </row>
    <row r="69" spans="1:27">
      <c r="A69" s="3" t="s">
        <v>325</v>
      </c>
    </row>
    <row r="70" spans="1:27">
      <c r="A70" s="4" t="s">
        <v>340</v>
      </c>
      <c r="T70" s="6" t="n">
        <v>5000000</v>
      </c>
    </row>
    <row r="71" spans="1:27">
      <c r="A71" s="4" t="s">
        <v>367</v>
      </c>
    </row>
    <row r="72" spans="1:27">
      <c r="A72" s="3" t="s">
        <v>325</v>
      </c>
    </row>
    <row r="73" spans="1:27">
      <c r="A73" s="4" t="s">
        <v>332</v>
      </c>
      <c r="E73" s="6" t="n">
        <v>7400000</v>
      </c>
    </row>
    <row r="74" spans="1:27">
      <c r="A74" s="4" t="s">
        <v>333</v>
      </c>
      <c r="E74" s="4" t="s">
        <v>277</v>
      </c>
    </row>
    <row r="75" spans="1:27">
      <c r="A75" s="4" t="s">
        <v>341</v>
      </c>
      <c r="E75" s="4" t="s">
        <v>359</v>
      </c>
    </row>
    <row r="76" spans="1:27">
      <c r="A76" s="4" t="s">
        <v>368</v>
      </c>
    </row>
    <row r="77" spans="1:27">
      <c r="A77" s="3" t="s">
        <v>325</v>
      </c>
    </row>
    <row r="78" spans="1:27">
      <c r="A78" s="4" t="s">
        <v>332</v>
      </c>
      <c r="E78" s="6" t="n">
        <v>5550000</v>
      </c>
    </row>
    <row r="79" spans="1:27">
      <c r="A79" s="4" t="s">
        <v>369</v>
      </c>
    </row>
    <row r="80" spans="1:27">
      <c r="A80" s="3" t="s">
        <v>325</v>
      </c>
    </row>
    <row r="81" spans="1:27">
      <c r="A81" s="4" t="s">
        <v>344</v>
      </c>
      <c r="I81" s="5" t="n">
        <v>2</v>
      </c>
    </row>
    <row r="82" spans="1:27">
      <c r="A82" s="4" t="s">
        <v>370</v>
      </c>
    </row>
    <row r="83" spans="1:27">
      <c r="A83" s="3" t="s">
        <v>325</v>
      </c>
    </row>
    <row r="84" spans="1:27">
      <c r="A84" s="4" t="s">
        <v>332</v>
      </c>
      <c r="X84" s="6" t="n">
        <v>1800000</v>
      </c>
    </row>
    <row r="85" spans="1:27">
      <c r="A85" s="4" t="s">
        <v>333</v>
      </c>
      <c r="X85" s="4" t="s">
        <v>371</v>
      </c>
    </row>
    <row r="86" spans="1:27">
      <c r="A86" s="4" t="s">
        <v>355</v>
      </c>
      <c r="C86" s="6" t="n">
        <v>1416952</v>
      </c>
    </row>
    <row r="87" spans="1:27">
      <c r="A87" s="4" t="s">
        <v>360</v>
      </c>
      <c r="C87" s="6" t="n">
        <v>66600</v>
      </c>
    </row>
    <row r="88" spans="1:27">
      <c r="A88" s="4" t="s">
        <v>372</v>
      </c>
    </row>
    <row r="89" spans="1:27">
      <c r="A89" s="3" t="s">
        <v>325</v>
      </c>
    </row>
    <row r="90" spans="1:27">
      <c r="A90" s="4" t="s">
        <v>373</v>
      </c>
      <c r="L90" s="5" t="n">
        <v>2300000</v>
      </c>
      <c r="M90" s="5" t="n">
        <v>800000</v>
      </c>
    </row>
    <row r="91" spans="1:27">
      <c r="A91" s="4" t="s">
        <v>374</v>
      </c>
    </row>
    <row r="92" spans="1:27">
      <c r="A92" s="3" t="s">
        <v>325</v>
      </c>
    </row>
    <row r="93" spans="1:27">
      <c r="A93" s="4" t="s">
        <v>34</v>
      </c>
      <c r="M93" s="5" t="n">
        <v>3500490</v>
      </c>
    </row>
    <row r="94" spans="1:27">
      <c r="A94" s="4" t="s">
        <v>375</v>
      </c>
    </row>
    <row r="95" spans="1:27">
      <c r="A95" s="3" t="s">
        <v>325</v>
      </c>
    </row>
    <row r="96" spans="1:27">
      <c r="A96" s="4" t="s">
        <v>351</v>
      </c>
      <c r="L96" s="6" t="n">
        <v>1064668</v>
      </c>
      <c r="M96" s="6" t="n">
        <v>953389</v>
      </c>
    </row>
    <row r="97" spans="1:27">
      <c r="A97" s="4" t="s">
        <v>376</v>
      </c>
    </row>
    <row r="98" spans="1:27">
      <c r="A98" s="3" t="s">
        <v>325</v>
      </c>
    </row>
    <row r="99" spans="1:27">
      <c r="A99" s="4" t="s">
        <v>355</v>
      </c>
      <c r="B99" s="6" t="n">
        <v>14553215</v>
      </c>
    </row>
    <row r="100" spans="1:27">
      <c r="A100" s="4" t="s">
        <v>377</v>
      </c>
    </row>
    <row r="101" spans="1:27">
      <c r="A101" s="3" t="s">
        <v>325</v>
      </c>
    </row>
    <row r="102" spans="1:27">
      <c r="A102" s="4" t="s">
        <v>34</v>
      </c>
      <c r="O102" s="6" t="n">
        <v>2500000</v>
      </c>
    </row>
    <row r="103" spans="1:27">
      <c r="A103" s="4" t="s">
        <v>348</v>
      </c>
      <c r="O103" s="5" t="n">
        <v>1000000</v>
      </c>
    </row>
    <row r="104" spans="1:27">
      <c r="A104" s="4" t="s">
        <v>378</v>
      </c>
    </row>
    <row r="105" spans="1:27">
      <c r="A105" s="3" t="s">
        <v>325</v>
      </c>
    </row>
    <row r="106" spans="1:27">
      <c r="A106" s="4" t="s">
        <v>34</v>
      </c>
      <c r="O106" s="6" t="n">
        <v>2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79</v>
      </c>
      <c r="B1" s="2" t="s">
        <v>2</v>
      </c>
      <c r="C1" s="2" t="s">
        <v>30</v>
      </c>
      <c r="D1" s="2" t="s">
        <v>380</v>
      </c>
    </row>
    <row r="2" spans="1:4">
      <c r="A2" s="3" t="s">
        <v>325</v>
      </c>
    </row>
    <row r="3" spans="1:4">
      <c r="A3" s="4" t="s">
        <v>328</v>
      </c>
      <c r="B3" s="6" t="n">
        <v>-2615158</v>
      </c>
      <c r="C3" s="6" t="n">
        <v>-5397913</v>
      </c>
      <c r="D3" s="6" t="n">
        <v>-5397913</v>
      </c>
    </row>
    <row r="4" spans="1:4">
      <c r="A4" s="4" t="s">
        <v>34</v>
      </c>
      <c r="B4" s="5" t="n">
        <v>29770771</v>
      </c>
      <c r="C4" s="5" t="n">
        <v>40131151</v>
      </c>
    </row>
    <row r="5" spans="1:4">
      <c r="A5" s="4" t="s">
        <v>381</v>
      </c>
      <c r="B5" s="5" t="n">
        <v>3500490</v>
      </c>
      <c r="C5" s="5" t="n">
        <v>5178776</v>
      </c>
    </row>
    <row r="6" spans="1:4">
      <c r="A6" s="4" t="s">
        <v>382</v>
      </c>
      <c r="B6" s="5" t="n">
        <v>1950000</v>
      </c>
      <c r="C6" s="5" t="n">
        <v>0</v>
      </c>
    </row>
    <row r="7" spans="1:4">
      <c r="A7" s="4" t="s">
        <v>331</v>
      </c>
    </row>
    <row r="8" spans="1:4">
      <c r="A8" s="3" t="s">
        <v>325</v>
      </c>
    </row>
    <row r="9" spans="1:4">
      <c r="A9" s="4" t="s">
        <v>328</v>
      </c>
      <c r="B9" s="5" t="n">
        <v>-5397913</v>
      </c>
    </row>
    <row r="10" spans="1:4">
      <c r="A10" s="4" t="s">
        <v>337</v>
      </c>
    </row>
    <row r="11" spans="1:4">
      <c r="A11" s="3" t="s">
        <v>325</v>
      </c>
    </row>
    <row r="12" spans="1:4">
      <c r="A12" s="4" t="s">
        <v>328</v>
      </c>
      <c r="B12" s="5" t="n">
        <v>-2615158</v>
      </c>
    </row>
    <row r="13" spans="1:4">
      <c r="A13" s="4" t="s">
        <v>34</v>
      </c>
      <c r="B13" s="5" t="n">
        <v>1950000</v>
      </c>
      <c r="C13" s="5" t="n">
        <v>3500490</v>
      </c>
    </row>
    <row r="14" spans="1:4">
      <c r="A14" s="4" t="s">
        <v>351</v>
      </c>
      <c r="B14" s="5" t="n">
        <v>0</v>
      </c>
    </row>
    <row r="15" spans="1:4">
      <c r="A15" s="4" t="s">
        <v>375</v>
      </c>
    </row>
    <row r="16" spans="1:4">
      <c r="A16" s="3" t="s">
        <v>325</v>
      </c>
    </row>
    <row r="17" spans="1:4">
      <c r="A17" s="4" t="s">
        <v>351</v>
      </c>
      <c r="B17" s="5" t="n">
        <v>1064668</v>
      </c>
      <c r="C17" s="5" t="n">
        <v>953389</v>
      </c>
    </row>
    <row r="18" spans="1:4">
      <c r="A18" s="4" t="s">
        <v>374</v>
      </c>
    </row>
    <row r="19" spans="1:4">
      <c r="A19" s="3" t="s">
        <v>325</v>
      </c>
    </row>
    <row r="20" spans="1:4">
      <c r="A20" s="4" t="s">
        <v>34</v>
      </c>
      <c r="C20" s="5" t="n">
        <v>3500490</v>
      </c>
    </row>
    <row r="21" spans="1:4">
      <c r="A21" s="4" t="s">
        <v>383</v>
      </c>
    </row>
    <row r="22" spans="1:4">
      <c r="A22" s="3" t="s">
        <v>325</v>
      </c>
    </row>
    <row r="23" spans="1:4">
      <c r="A23" s="4" t="s">
        <v>328</v>
      </c>
      <c r="B23" s="5" t="n">
        <v>-1550490</v>
      </c>
    </row>
    <row r="24" spans="1:4">
      <c r="A24" s="4" t="s">
        <v>374</v>
      </c>
    </row>
    <row r="25" spans="1:4">
      <c r="A25" s="3" t="s">
        <v>325</v>
      </c>
    </row>
    <row r="26" spans="1:4">
      <c r="A26" s="4" t="s">
        <v>384</v>
      </c>
      <c r="B26" s="5" t="n">
        <v>32702674</v>
      </c>
      <c r="C26" s="5" t="n">
        <v>46936267</v>
      </c>
    </row>
    <row r="27" spans="1:4">
      <c r="A27" s="4" t="s">
        <v>385</v>
      </c>
      <c r="B27" s="5" t="n">
        <v>0</v>
      </c>
      <c r="C27" s="5" t="n">
        <v>488192</v>
      </c>
    </row>
    <row r="28" spans="1:4">
      <c r="A28" s="4" t="s">
        <v>386</v>
      </c>
      <c r="B28" s="5" t="n">
        <v>-1381413</v>
      </c>
      <c r="C28" s="5" t="n">
        <v>-1895395</v>
      </c>
    </row>
    <row r="29" spans="1:4">
      <c r="A29" s="4" t="s">
        <v>328</v>
      </c>
      <c r="B29" s="5" t="n">
        <v>-1550490</v>
      </c>
      <c r="C29" s="5" t="n">
        <v>-5397913</v>
      </c>
    </row>
    <row r="30" spans="1:4">
      <c r="A30" s="4" t="s">
        <v>34</v>
      </c>
      <c r="B30" s="6" t="n">
        <v>29770771</v>
      </c>
      <c r="C30" s="6" t="n">
        <v>401311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0</v>
      </c>
    </row>
    <row r="3" spans="1:3">
      <c r="A3" s="3" t="s">
        <v>62</v>
      </c>
    </row>
    <row r="4" spans="1:3">
      <c r="A4" s="4" t="s">
        <v>63</v>
      </c>
      <c r="B4" s="6" t="n">
        <v>4989164</v>
      </c>
      <c r="C4" s="6" t="n">
        <v>5987539</v>
      </c>
    </row>
    <row r="5" spans="1:3">
      <c r="A5" s="4" t="s">
        <v>64</v>
      </c>
      <c r="B5" s="5" t="n">
        <v>13994174</v>
      </c>
      <c r="C5" s="5" t="n">
        <v>41522233</v>
      </c>
    </row>
    <row r="6" spans="1:3">
      <c r="A6" s="4" t="s">
        <v>65</v>
      </c>
      <c r="B6" s="5" t="n">
        <v>-1404748</v>
      </c>
      <c r="C6" s="5" t="n">
        <v>-1038597</v>
      </c>
    </row>
    <row r="7" spans="1:3">
      <c r="A7" s="4" t="s">
        <v>66</v>
      </c>
      <c r="B7" s="5" t="n">
        <v>0</v>
      </c>
      <c r="C7" s="5" t="n">
        <v>1190836</v>
      </c>
    </row>
    <row r="8" spans="1:3">
      <c r="A8" s="4" t="s">
        <v>67</v>
      </c>
      <c r="B8" s="5" t="n">
        <v>0</v>
      </c>
      <c r="C8" s="5" t="n">
        <v>9427</v>
      </c>
    </row>
    <row r="9" spans="1:3">
      <c r="A9" s="4" t="s">
        <v>68</v>
      </c>
      <c r="B9" s="5" t="n">
        <v>244057</v>
      </c>
      <c r="C9" s="5" t="n">
        <v>1199915</v>
      </c>
    </row>
    <row r="10" spans="1:3">
      <c r="A10" s="4" t="s">
        <v>69</v>
      </c>
      <c r="B10" s="5" t="n">
        <v>78049</v>
      </c>
      <c r="C10" s="5" t="n">
        <v>-48528</v>
      </c>
    </row>
    <row r="11" spans="1:3">
      <c r="A11" s="4" t="s">
        <v>70</v>
      </c>
      <c r="B11" s="5" t="n">
        <v>17900696</v>
      </c>
      <c r="C11" s="5" t="n">
        <v>48822825</v>
      </c>
    </row>
    <row r="12" spans="1:3">
      <c r="A12" s="3" t="s">
        <v>71</v>
      </c>
    </row>
    <row r="13" spans="1:3">
      <c r="A13" s="4" t="s">
        <v>72</v>
      </c>
      <c r="B13" s="5" t="n">
        <v>269650</v>
      </c>
      <c r="C13" s="5" t="n">
        <v>1149563</v>
      </c>
    </row>
    <row r="14" spans="1:3">
      <c r="A14" s="4" t="s">
        <v>73</v>
      </c>
      <c r="B14" s="5" t="n">
        <v>1423008</v>
      </c>
      <c r="C14" s="5" t="n">
        <v>1642715</v>
      </c>
    </row>
    <row r="15" spans="1:3">
      <c r="A15" s="4" t="s">
        <v>74</v>
      </c>
      <c r="B15" s="5" t="n">
        <v>1542208</v>
      </c>
      <c r="C15" s="5" t="n">
        <v>2197472</v>
      </c>
    </row>
    <row r="16" spans="1:3">
      <c r="A16" s="4" t="s">
        <v>75</v>
      </c>
      <c r="B16" s="5" t="n">
        <v>5897911</v>
      </c>
      <c r="C16" s="5" t="n">
        <v>7838691</v>
      </c>
    </row>
    <row r="17" spans="1:3">
      <c r="A17" s="4" t="s">
        <v>76</v>
      </c>
      <c r="B17" s="5" t="n">
        <v>6972119</v>
      </c>
      <c r="C17" s="5" t="n">
        <v>29672712</v>
      </c>
    </row>
    <row r="18" spans="1:3">
      <c r="A18" s="4" t="s">
        <v>77</v>
      </c>
      <c r="B18" s="5" t="n">
        <v>4048962</v>
      </c>
      <c r="C18" s="5" t="n">
        <v>0</v>
      </c>
    </row>
    <row r="19" spans="1:3">
      <c r="A19" s="4" t="s">
        <v>78</v>
      </c>
      <c r="B19" s="5" t="n">
        <v>1865158</v>
      </c>
      <c r="C19" s="5" t="n">
        <v>7271958</v>
      </c>
    </row>
    <row r="20" spans="1:3">
      <c r="A20" s="4" t="s">
        <v>79</v>
      </c>
      <c r="B20" s="5" t="n">
        <v>935634</v>
      </c>
      <c r="C20" s="5" t="n">
        <v>0</v>
      </c>
    </row>
    <row r="21" spans="1:3">
      <c r="A21" s="4" t="s">
        <v>80</v>
      </c>
      <c r="B21" s="5" t="n">
        <v>22954650</v>
      </c>
      <c r="C21" s="5" t="n">
        <v>49773111</v>
      </c>
    </row>
    <row r="22" spans="1:3">
      <c r="A22" s="4" t="s">
        <v>81</v>
      </c>
      <c r="B22" s="5" t="n">
        <v>-5053954</v>
      </c>
      <c r="C22" s="5" t="n">
        <v>-950286</v>
      </c>
    </row>
    <row r="23" spans="1:3">
      <c r="A23" s="4" t="s">
        <v>82</v>
      </c>
      <c r="B23" s="5" t="n">
        <v>574778</v>
      </c>
      <c r="C23" s="5" t="n">
        <v>430840</v>
      </c>
    </row>
    <row r="24" spans="1:3">
      <c r="A24" s="4" t="s">
        <v>83</v>
      </c>
      <c r="B24" s="5" t="n">
        <v>-5628732</v>
      </c>
      <c r="C24" s="5" t="n">
        <v>-1381126</v>
      </c>
    </row>
    <row r="25" spans="1:3">
      <c r="A25" s="4" t="s">
        <v>84</v>
      </c>
      <c r="B25" s="5" t="n">
        <v>-1987511</v>
      </c>
      <c r="C25" s="5" t="n">
        <v>-1629875</v>
      </c>
    </row>
    <row r="26" spans="1:3">
      <c r="A26" s="4" t="s">
        <v>85</v>
      </c>
      <c r="B26" s="5" t="n">
        <v>-3641221</v>
      </c>
      <c r="C26" s="5" t="n">
        <v>248749</v>
      </c>
    </row>
    <row r="27" spans="1:3">
      <c r="A27" s="3" t="s">
        <v>86</v>
      </c>
    </row>
    <row r="28" spans="1:3">
      <c r="A28" s="4" t="s">
        <v>51</v>
      </c>
      <c r="B28" s="5" t="n">
        <v>-3604809</v>
      </c>
      <c r="C28" s="5" t="n">
        <v>246262</v>
      </c>
    </row>
    <row r="29" spans="1:3">
      <c r="A29" s="4" t="s">
        <v>52</v>
      </c>
      <c r="B29" s="5" t="n">
        <v>-36412</v>
      </c>
      <c r="C29" s="5" t="n">
        <v>2487</v>
      </c>
    </row>
    <row r="30" spans="1:3">
      <c r="A30" s="4" t="s">
        <v>87</v>
      </c>
      <c r="B30" s="6" t="n">
        <v>-3641221</v>
      </c>
      <c r="C30" s="6" t="n">
        <v>248749</v>
      </c>
    </row>
    <row r="31" spans="1:3">
      <c r="A31" s="4" t="s">
        <v>88</v>
      </c>
      <c r="B31" s="5" t="n">
        <v>197385</v>
      </c>
      <c r="C31" s="5" t="n">
        <v>197385</v>
      </c>
    </row>
    <row r="32" spans="1:3">
      <c r="A32" s="4" t="s">
        <v>89</v>
      </c>
      <c r="B32" s="7" t="n">
        <v>-18.26</v>
      </c>
      <c r="C32" s="7" t="n">
        <v>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0</v>
      </c>
    </row>
    <row r="3" spans="1:3">
      <c r="A3" s="3" t="s">
        <v>388</v>
      </c>
    </row>
    <row r="4" spans="1:3">
      <c r="A4" s="4" t="s">
        <v>389</v>
      </c>
      <c r="B4" s="6" t="n">
        <v>5397913</v>
      </c>
      <c r="C4" s="6" t="n">
        <v>5397913</v>
      </c>
    </row>
    <row r="5" spans="1:3">
      <c r="A5" s="4" t="s">
        <v>390</v>
      </c>
      <c r="B5" s="5" t="n">
        <v>2615158</v>
      </c>
      <c r="C5" s="5" t="n">
        <v>0</v>
      </c>
    </row>
    <row r="6" spans="1:3">
      <c r="A6" s="4" t="s">
        <v>391</v>
      </c>
      <c r="B6" s="5" t="n">
        <v>-5397913</v>
      </c>
      <c r="C6" s="5" t="n">
        <v>0</v>
      </c>
    </row>
    <row r="7" spans="1:3">
      <c r="A7" s="4" t="s">
        <v>392</v>
      </c>
      <c r="B7" s="6" t="n">
        <v>2615158</v>
      </c>
      <c r="C7" s="6" t="n">
        <v>53979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59"/>
    <col customWidth="1" max="2" min="2" width="14"/>
    <col customWidth="1" max="3" min="3" width="21"/>
    <col customWidth="1" max="4" min="4" width="21"/>
    <col customWidth="1" max="5" min="5" width="21"/>
    <col customWidth="1" max="6" min="6" width="24"/>
    <col customWidth="1" max="7" min="7" width="21"/>
    <col customWidth="1" max="8" min="8" width="40"/>
    <col customWidth="1" max="9" min="9" width="21"/>
    <col customWidth="1" max="10" min="10" width="21"/>
    <col customWidth="1" max="11" min="11" width="21"/>
    <col customWidth="1" max="12" min="12" width="21"/>
    <col customWidth="1" max="13" min="13" width="21"/>
    <col customWidth="1" max="14" min="14" width="30"/>
  </cols>
  <sheetData>
    <row r="1" spans="1:14">
      <c r="A1" s="1" t="s">
        <v>393</v>
      </c>
      <c r="B1" s="2" t="s">
        <v>394</v>
      </c>
      <c r="C1" s="2" t="s">
        <v>300</v>
      </c>
      <c r="D1" s="2" t="s">
        <v>395</v>
      </c>
      <c r="E1" s="2" t="s">
        <v>396</v>
      </c>
      <c r="F1" s="2" t="s">
        <v>397</v>
      </c>
      <c r="G1" s="2" t="s">
        <v>398</v>
      </c>
      <c r="H1" s="2" t="s">
        <v>399</v>
      </c>
      <c r="I1" s="2" t="s">
        <v>400</v>
      </c>
      <c r="J1" s="2" t="s">
        <v>401</v>
      </c>
      <c r="K1" s="2" t="s">
        <v>402</v>
      </c>
      <c r="L1" s="2" t="s">
        <v>58</v>
      </c>
      <c r="M1" s="2" t="s">
        <v>310</v>
      </c>
      <c r="N1" s="2" t="s">
        <v>403</v>
      </c>
    </row>
    <row r="2" spans="1:14">
      <c r="A2" s="3" t="s">
        <v>404</v>
      </c>
    </row>
    <row r="3" spans="1:14">
      <c r="A3" s="4" t="s">
        <v>226</v>
      </c>
      <c r="L3" s="6" t="n">
        <v>124573141</v>
      </c>
      <c r="M3" s="6" t="n">
        <v>124573141</v>
      </c>
    </row>
    <row r="4" spans="1:14">
      <c r="A4" s="4" t="s">
        <v>405</v>
      </c>
      <c r="L4" s="5" t="n">
        <v>13020541</v>
      </c>
      <c r="M4" s="5" t="n">
        <v>6530460</v>
      </c>
    </row>
    <row r="5" spans="1:14">
      <c r="A5" s="4" t="s">
        <v>406</v>
      </c>
      <c r="L5" s="5" t="n">
        <v>111552600</v>
      </c>
      <c r="M5" s="5" t="n">
        <v>118042681</v>
      </c>
    </row>
    <row r="6" spans="1:14">
      <c r="A6" s="4" t="s">
        <v>76</v>
      </c>
      <c r="L6" s="5" t="n">
        <v>6972119</v>
      </c>
      <c r="M6" s="5" t="n">
        <v>29672712</v>
      </c>
    </row>
    <row r="7" spans="1:14">
      <c r="A7" s="4" t="s">
        <v>407</v>
      </c>
      <c r="L7" s="5" t="n">
        <v>2393388</v>
      </c>
      <c r="M7" s="5" t="n">
        <v>34134981</v>
      </c>
    </row>
    <row r="8" spans="1:14">
      <c r="A8" s="4" t="s">
        <v>408</v>
      </c>
      <c r="L8" s="5" t="n">
        <v>8520832</v>
      </c>
      <c r="M8" s="5" t="n">
        <v>67993307</v>
      </c>
    </row>
    <row r="9" spans="1:14">
      <c r="A9" s="4" t="s">
        <v>409</v>
      </c>
      <c r="L9" s="5" t="n">
        <v>-1404748</v>
      </c>
      <c r="M9" s="5" t="n">
        <v>-1038597</v>
      </c>
    </row>
    <row r="10" spans="1:14">
      <c r="A10" s="4" t="s">
        <v>410</v>
      </c>
    </row>
    <row r="11" spans="1:14">
      <c r="A11" s="3" t="s">
        <v>404</v>
      </c>
    </row>
    <row r="12" spans="1:14">
      <c r="A12" s="4" t="s">
        <v>411</v>
      </c>
      <c r="H12" s="6" t="n">
        <v>130000000</v>
      </c>
    </row>
    <row r="13" spans="1:14">
      <c r="A13" s="4" t="s">
        <v>412</v>
      </c>
      <c r="H13" s="4" t="s">
        <v>298</v>
      </c>
    </row>
    <row r="14" spans="1:14">
      <c r="A14" s="4" t="s">
        <v>413</v>
      </c>
      <c r="F14" s="5" t="n">
        <v>2</v>
      </c>
      <c r="H14" s="5" t="n">
        <v>2</v>
      </c>
    </row>
    <row r="15" spans="1:14">
      <c r="A15" s="4" t="s">
        <v>414</v>
      </c>
      <c r="H15" s="5" t="n">
        <v>2</v>
      </c>
    </row>
    <row r="16" spans="1:14">
      <c r="A16" s="4" t="s">
        <v>415</v>
      </c>
      <c r="N16" s="5" t="n">
        <v>5</v>
      </c>
    </row>
    <row r="17" spans="1:14">
      <c r="A17" s="4" t="s">
        <v>416</v>
      </c>
      <c r="F17" s="4" t="s">
        <v>417</v>
      </c>
    </row>
    <row r="18" spans="1:14">
      <c r="A18" s="4" t="s">
        <v>333</v>
      </c>
      <c r="F18" s="4" t="s">
        <v>418</v>
      </c>
    </row>
    <row r="19" spans="1:14">
      <c r="A19" s="4" t="s">
        <v>419</v>
      </c>
    </row>
    <row r="20" spans="1:14">
      <c r="A20" s="3" t="s">
        <v>404</v>
      </c>
    </row>
    <row r="21" spans="1:14">
      <c r="A21" s="4" t="s">
        <v>420</v>
      </c>
      <c r="H21" s="6" t="n">
        <v>8250000</v>
      </c>
    </row>
    <row r="22" spans="1:14">
      <c r="A22" s="4" t="s">
        <v>421</v>
      </c>
      <c r="H22" s="5" t="n">
        <v>45500000</v>
      </c>
    </row>
    <row r="23" spans="1:14">
      <c r="A23" s="4" t="s">
        <v>422</v>
      </c>
      <c r="H23" s="6" t="n">
        <v>11250000</v>
      </c>
    </row>
    <row r="24" spans="1:14">
      <c r="A24" s="4" t="s">
        <v>423</v>
      </c>
    </row>
    <row r="25" spans="1:14">
      <c r="A25" s="3" t="s">
        <v>404</v>
      </c>
    </row>
    <row r="26" spans="1:14">
      <c r="A26" s="4" t="s">
        <v>420</v>
      </c>
      <c r="G26" s="6" t="n">
        <v>8250000</v>
      </c>
    </row>
    <row r="27" spans="1:14">
      <c r="A27" s="4" t="s">
        <v>421</v>
      </c>
      <c r="G27" s="5" t="n">
        <v>45500000</v>
      </c>
    </row>
    <row r="28" spans="1:14">
      <c r="A28" s="4" t="s">
        <v>422</v>
      </c>
      <c r="G28" s="6" t="n">
        <v>11250000</v>
      </c>
    </row>
    <row r="29" spans="1:14">
      <c r="A29" s="4" t="s">
        <v>424</v>
      </c>
    </row>
    <row r="30" spans="1:14">
      <c r="A30" s="3" t="s">
        <v>404</v>
      </c>
    </row>
    <row r="31" spans="1:14">
      <c r="A31" s="4" t="s">
        <v>349</v>
      </c>
      <c r="H31" s="4" t="s">
        <v>425</v>
      </c>
    </row>
    <row r="32" spans="1:14">
      <c r="A32" s="4" t="s">
        <v>426</v>
      </c>
    </row>
    <row r="33" spans="1:14">
      <c r="A33" s="3" t="s">
        <v>404</v>
      </c>
    </row>
    <row r="34" spans="1:14">
      <c r="A34" s="4" t="s">
        <v>349</v>
      </c>
      <c r="H34" s="4" t="s">
        <v>338</v>
      </c>
    </row>
    <row r="35" spans="1:14">
      <c r="A35" s="4" t="s">
        <v>427</v>
      </c>
    </row>
    <row r="36" spans="1:14">
      <c r="A36" s="3" t="s">
        <v>404</v>
      </c>
    </row>
    <row r="37" spans="1:14">
      <c r="A37" s="4" t="s">
        <v>349</v>
      </c>
      <c r="H37" s="4" t="s">
        <v>282</v>
      </c>
    </row>
    <row r="38" spans="1:14">
      <c r="A38" s="4" t="s">
        <v>428</v>
      </c>
    </row>
    <row r="39" spans="1:14">
      <c r="A39" s="3" t="s">
        <v>404</v>
      </c>
    </row>
    <row r="40" spans="1:14">
      <c r="A40" s="4" t="s">
        <v>226</v>
      </c>
      <c r="L40" s="5" t="n">
        <v>124573141</v>
      </c>
      <c r="M40" s="5" t="n">
        <v>124573141</v>
      </c>
    </row>
    <row r="41" spans="1:14">
      <c r="A41" s="4" t="s">
        <v>429</v>
      </c>
    </row>
    <row r="42" spans="1:14">
      <c r="A42" s="3" t="s">
        <v>404</v>
      </c>
    </row>
    <row r="43" spans="1:14">
      <c r="A43" s="4" t="s">
        <v>411</v>
      </c>
      <c r="J43" s="6" t="n">
        <v>77723338</v>
      </c>
    </row>
    <row r="44" spans="1:14">
      <c r="A44" s="4" t="s">
        <v>407</v>
      </c>
      <c r="D44" s="6" t="n">
        <v>34134981</v>
      </c>
    </row>
    <row r="45" spans="1:14">
      <c r="A45" s="4" t="s">
        <v>430</v>
      </c>
      <c r="D45" s="6" t="n">
        <v>0</v>
      </c>
    </row>
    <row r="46" spans="1:14">
      <c r="A46" s="4" t="s">
        <v>412</v>
      </c>
      <c r="I46" s="4" t="s">
        <v>431</v>
      </c>
    </row>
    <row r="47" spans="1:14">
      <c r="A47" s="4" t="s">
        <v>408</v>
      </c>
      <c r="I47" s="6" t="n">
        <v>14157628</v>
      </c>
    </row>
    <row r="48" spans="1:14">
      <c r="A48" s="4" t="s">
        <v>152</v>
      </c>
    </row>
    <row r="49" spans="1:14">
      <c r="A49" s="3" t="s">
        <v>404</v>
      </c>
    </row>
    <row r="50" spans="1:14">
      <c r="A50" s="4" t="s">
        <v>76</v>
      </c>
      <c r="L50" s="6" t="n">
        <v>6490081</v>
      </c>
      <c r="M50" s="5" t="n">
        <v>29672712</v>
      </c>
    </row>
    <row r="51" spans="1:14">
      <c r="A51" s="4" t="s">
        <v>432</v>
      </c>
    </row>
    <row r="52" spans="1:14">
      <c r="A52" s="3" t="s">
        <v>404</v>
      </c>
    </row>
    <row r="53" spans="1:14">
      <c r="A53" s="4" t="s">
        <v>407</v>
      </c>
      <c r="E53" s="6" t="n">
        <v>21007515</v>
      </c>
    </row>
    <row r="54" spans="1:14">
      <c r="A54" s="4" t="s">
        <v>430</v>
      </c>
      <c r="E54" s="6" t="n">
        <v>1137793</v>
      </c>
    </row>
    <row r="55" spans="1:14">
      <c r="A55" s="4" t="s">
        <v>420</v>
      </c>
      <c r="K55" s="6" t="n">
        <v>20800000</v>
      </c>
    </row>
    <row r="56" spans="1:14">
      <c r="A56" s="4" t="s">
        <v>421</v>
      </c>
      <c r="K56" s="5" t="n">
        <v>53000000</v>
      </c>
    </row>
    <row r="57" spans="1:14">
      <c r="A57" s="4" t="s">
        <v>433</v>
      </c>
      <c r="K57" s="6" t="n">
        <v>8200000</v>
      </c>
    </row>
    <row r="58" spans="1:14">
      <c r="A58" s="4" t="s">
        <v>434</v>
      </c>
      <c r="K58" s="4" t="s">
        <v>435</v>
      </c>
    </row>
    <row r="59" spans="1:14">
      <c r="A59" s="4" t="s">
        <v>436</v>
      </c>
      <c r="E59" s="4" t="s">
        <v>437</v>
      </c>
    </row>
    <row r="60" spans="1:14">
      <c r="A60" s="4" t="s">
        <v>438</v>
      </c>
      <c r="E60" s="6" t="n">
        <v>37555540</v>
      </c>
    </row>
    <row r="61" spans="1:14">
      <c r="A61" s="4" t="s">
        <v>439</v>
      </c>
      <c r="E61" s="6" t="n">
        <v>6659432</v>
      </c>
    </row>
    <row r="62" spans="1:14">
      <c r="A62" s="4" t="s">
        <v>409</v>
      </c>
      <c r="M62" s="5" t="n">
        <v>1084897</v>
      </c>
    </row>
    <row r="63" spans="1:14">
      <c r="A63" s="4" t="s">
        <v>440</v>
      </c>
    </row>
    <row r="64" spans="1:14">
      <c r="A64" s="3" t="s">
        <v>404</v>
      </c>
    </row>
    <row r="65" spans="1:14">
      <c r="A65" s="4" t="s">
        <v>349</v>
      </c>
      <c r="K65" s="4" t="s">
        <v>441</v>
      </c>
    </row>
    <row r="66" spans="1:14">
      <c r="A66" s="4" t="s">
        <v>409</v>
      </c>
      <c r="M66" s="6" t="n">
        <v>867917</v>
      </c>
    </row>
    <row r="67" spans="1:14">
      <c r="A67" s="4" t="s">
        <v>442</v>
      </c>
    </row>
    <row r="68" spans="1:14">
      <c r="A68" s="3" t="s">
        <v>404</v>
      </c>
    </row>
    <row r="69" spans="1:14">
      <c r="A69" s="4" t="s">
        <v>349</v>
      </c>
      <c r="K69" s="4" t="s">
        <v>443</v>
      </c>
    </row>
    <row r="70" spans="1:14">
      <c r="A70" s="4" t="s">
        <v>376</v>
      </c>
    </row>
    <row r="71" spans="1:14">
      <c r="A71" s="3" t="s">
        <v>404</v>
      </c>
    </row>
    <row r="72" spans="1:14">
      <c r="A72" s="4" t="s">
        <v>407</v>
      </c>
      <c r="C72" s="6" t="n">
        <v>32412488</v>
      </c>
    </row>
    <row r="73" spans="1:14">
      <c r="A73" s="4" t="s">
        <v>444</v>
      </c>
    </row>
    <row r="74" spans="1:14">
      <c r="A74" s="3" t="s">
        <v>404</v>
      </c>
    </row>
    <row r="75" spans="1:14">
      <c r="A75" s="4" t="s">
        <v>416</v>
      </c>
      <c r="B75" s="4" t="s">
        <v>4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45</v>
      </c>
      <c r="B1" s="2" t="s">
        <v>58</v>
      </c>
    </row>
    <row r="2" spans="1:2">
      <c r="A2" s="3" t="s">
        <v>446</v>
      </c>
    </row>
    <row r="3" spans="1:2">
      <c r="A3" s="5" t="n">
        <v>2018</v>
      </c>
      <c r="B3" s="6" t="n">
        <v>13387750</v>
      </c>
    </row>
    <row r="4" spans="1:2">
      <c r="A4" s="5" t="n">
        <v>2019</v>
      </c>
      <c r="B4" s="5" t="n">
        <v>13304250</v>
      </c>
    </row>
    <row r="5" spans="1:2">
      <c r="A5" s="5" t="n">
        <v>2020</v>
      </c>
      <c r="B5" s="5" t="n">
        <v>13348450</v>
      </c>
    </row>
    <row r="6" spans="1:2">
      <c r="A6" s="5" t="n">
        <v>2021</v>
      </c>
      <c r="B6" s="5" t="n">
        <v>13373800</v>
      </c>
    </row>
    <row r="7" spans="1:2">
      <c r="A7" s="5" t="n">
        <v>2022</v>
      </c>
      <c r="B7" s="5" t="n">
        <v>13140000</v>
      </c>
    </row>
    <row r="8" spans="1:2">
      <c r="A8" s="4" t="s">
        <v>447</v>
      </c>
      <c r="B8" s="5" t="n">
        <v>64620000</v>
      </c>
    </row>
    <row r="9" spans="1:2">
      <c r="A9" s="4" t="s">
        <v>448</v>
      </c>
      <c r="B9" s="6" t="n">
        <v>131174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14"/>
    <col customWidth="1" max="8" min="8" width="40"/>
    <col customWidth="1" max="9" min="9" width="21"/>
    <col customWidth="1" max="10" min="10" width="21"/>
    <col customWidth="1" max="11" min="11" width="21"/>
    <col customWidth="1" max="12" min="12" width="21"/>
    <col customWidth="1" max="13" min="13" width="21"/>
    <col customWidth="1" max="14" min="14" width="21"/>
    <col customWidth="1" max="15" min="15" width="27"/>
    <col customWidth="1" max="16" min="16" width="14"/>
  </cols>
  <sheetData>
    <row r="1" spans="1:16">
      <c r="A1" s="1" t="s">
        <v>449</v>
      </c>
      <c r="B1" s="2" t="s">
        <v>396</v>
      </c>
      <c r="C1" s="2" t="s">
        <v>450</v>
      </c>
      <c r="D1" s="2" t="s">
        <v>451</v>
      </c>
      <c r="E1" s="2" t="s">
        <v>452</v>
      </c>
      <c r="F1" s="2" t="s">
        <v>453</v>
      </c>
      <c r="G1" s="2" t="s">
        <v>454</v>
      </c>
      <c r="H1" s="2" t="s">
        <v>455</v>
      </c>
      <c r="I1" s="2" t="s">
        <v>456</v>
      </c>
      <c r="J1" s="2" t="s">
        <v>457</v>
      </c>
      <c r="K1" s="2" t="s">
        <v>58</v>
      </c>
      <c r="L1" s="2" t="s">
        <v>310</v>
      </c>
      <c r="M1" s="2" t="s">
        <v>311</v>
      </c>
      <c r="N1" s="2" t="s">
        <v>458</v>
      </c>
      <c r="O1" s="2" t="s">
        <v>459</v>
      </c>
      <c r="P1" s="2" t="s">
        <v>460</v>
      </c>
    </row>
    <row r="2" spans="1:16">
      <c r="A2" s="3" t="s">
        <v>461</v>
      </c>
    </row>
    <row r="3" spans="1:16">
      <c r="A3" s="4" t="s">
        <v>37</v>
      </c>
      <c r="L3" s="6" t="n">
        <v>8000000</v>
      </c>
    </row>
    <row r="4" spans="1:16">
      <c r="A4" s="4" t="s">
        <v>462</v>
      </c>
      <c r="L4" s="5" t="n">
        <v>0</v>
      </c>
    </row>
    <row r="5" spans="1:16">
      <c r="A5" s="4" t="s">
        <v>78</v>
      </c>
      <c r="K5" s="6" t="n">
        <v>1865158</v>
      </c>
      <c r="L5" s="5" t="n">
        <v>7271958</v>
      </c>
    </row>
    <row r="6" spans="1:16">
      <c r="A6" s="4" t="s">
        <v>63</v>
      </c>
      <c r="K6" s="5" t="n">
        <v>156975</v>
      </c>
      <c r="L6" s="5" t="n">
        <v>1424846</v>
      </c>
    </row>
    <row r="7" spans="1:16">
      <c r="A7" s="4" t="s">
        <v>37</v>
      </c>
      <c r="K7" s="5" t="n">
        <v>0</v>
      </c>
      <c r="L7" s="5" t="n">
        <v>10320550</v>
      </c>
    </row>
    <row r="8" spans="1:16">
      <c r="A8" s="4" t="s">
        <v>407</v>
      </c>
      <c r="K8" s="5" t="n">
        <v>2393388</v>
      </c>
      <c r="L8" s="5" t="n">
        <v>34134981</v>
      </c>
    </row>
    <row r="9" spans="1:16">
      <c r="A9" s="4" t="s">
        <v>123</v>
      </c>
      <c r="K9" s="5" t="n">
        <v>0</v>
      </c>
      <c r="L9" s="5" t="n">
        <v>4502107</v>
      </c>
    </row>
    <row r="10" spans="1:16">
      <c r="A10" s="4" t="s">
        <v>409</v>
      </c>
      <c r="K10" s="5" t="n">
        <v>-1404748</v>
      </c>
      <c r="L10" s="6" t="n">
        <v>-1038597</v>
      </c>
    </row>
    <row r="11" spans="1:16">
      <c r="A11" s="4" t="s">
        <v>463</v>
      </c>
    </row>
    <row r="12" spans="1:16">
      <c r="A12" s="3" t="s">
        <v>461</v>
      </c>
    </row>
    <row r="13" spans="1:16">
      <c r="A13" s="4" t="s">
        <v>412</v>
      </c>
      <c r="D13" s="4" t="s">
        <v>354</v>
      </c>
    </row>
    <row r="14" spans="1:16">
      <c r="A14" s="4" t="s">
        <v>411</v>
      </c>
      <c r="D14" s="6" t="n">
        <v>11978455</v>
      </c>
    </row>
    <row r="15" spans="1:16">
      <c r="A15" s="4" t="s">
        <v>436</v>
      </c>
      <c r="B15" s="4" t="s">
        <v>437</v>
      </c>
    </row>
    <row r="16" spans="1:16">
      <c r="A16" s="4" t="s">
        <v>123</v>
      </c>
      <c r="B16" s="6" t="n">
        <v>11551806</v>
      </c>
    </row>
    <row r="17" spans="1:16">
      <c r="A17" s="4" t="s">
        <v>464</v>
      </c>
      <c r="B17" s="6" t="n">
        <v>53043</v>
      </c>
    </row>
    <row r="18" spans="1:16">
      <c r="A18" s="4" t="s">
        <v>409</v>
      </c>
      <c r="M18" s="6" t="n">
        <v>598821</v>
      </c>
    </row>
    <row r="19" spans="1:16">
      <c r="A19" s="4" t="s">
        <v>465</v>
      </c>
    </row>
    <row r="20" spans="1:16">
      <c r="A20" s="3" t="s">
        <v>461</v>
      </c>
    </row>
    <row r="21" spans="1:16">
      <c r="A21" s="4" t="s">
        <v>466</v>
      </c>
      <c r="J21" s="6" t="n">
        <v>9000000</v>
      </c>
    </row>
    <row r="22" spans="1:16">
      <c r="A22" s="4" t="s">
        <v>412</v>
      </c>
      <c r="J22" s="4" t="s">
        <v>467</v>
      </c>
    </row>
    <row r="23" spans="1:16">
      <c r="A23" s="4" t="s">
        <v>411</v>
      </c>
      <c r="I23" s="6" t="n">
        <v>24869000</v>
      </c>
    </row>
    <row r="24" spans="1:16">
      <c r="A24" s="4" t="s">
        <v>421</v>
      </c>
      <c r="J24" s="6" t="n">
        <v>17500000</v>
      </c>
    </row>
    <row r="25" spans="1:16">
      <c r="A25" s="4" t="s">
        <v>333</v>
      </c>
      <c r="L25" s="4" t="s">
        <v>371</v>
      </c>
    </row>
    <row r="26" spans="1:16">
      <c r="A26" s="4" t="s">
        <v>468</v>
      </c>
    </row>
    <row r="27" spans="1:16">
      <c r="A27" s="3" t="s">
        <v>461</v>
      </c>
    </row>
    <row r="28" spans="1:16">
      <c r="A28" s="4" t="s">
        <v>412</v>
      </c>
      <c r="H28" s="4" t="s">
        <v>342</v>
      </c>
    </row>
    <row r="29" spans="1:16">
      <c r="A29" s="4" t="s">
        <v>421</v>
      </c>
      <c r="H29" s="6" t="n">
        <v>22750000</v>
      </c>
    </row>
    <row r="30" spans="1:16">
      <c r="A30" s="4" t="s">
        <v>469</v>
      </c>
      <c r="H30" s="5" t="n">
        <v>2</v>
      </c>
      <c r="O30" s="5" t="n">
        <v>2</v>
      </c>
    </row>
    <row r="31" spans="1:16">
      <c r="A31" s="4" t="s">
        <v>344</v>
      </c>
      <c r="H31" s="5" t="n">
        <v>2</v>
      </c>
    </row>
    <row r="32" spans="1:16">
      <c r="A32" s="4" t="s">
        <v>420</v>
      </c>
      <c r="H32" s="6" t="n">
        <v>8850000</v>
      </c>
    </row>
    <row r="33" spans="1:16">
      <c r="A33" s="4" t="s">
        <v>470</v>
      </c>
      <c r="H33" s="6" t="n">
        <v>5500000</v>
      </c>
    </row>
    <row r="34" spans="1:16">
      <c r="A34" s="4" t="s">
        <v>407</v>
      </c>
      <c r="C34" s="6" t="n">
        <v>26990000</v>
      </c>
    </row>
    <row r="35" spans="1:16">
      <c r="A35" s="4" t="s">
        <v>355</v>
      </c>
      <c r="C35" s="6" t="n">
        <v>17942074</v>
      </c>
    </row>
    <row r="36" spans="1:16">
      <c r="A36" s="4" t="s">
        <v>471</v>
      </c>
    </row>
    <row r="37" spans="1:16">
      <c r="A37" s="3" t="s">
        <v>461</v>
      </c>
    </row>
    <row r="38" spans="1:16">
      <c r="A38" s="4" t="s">
        <v>412</v>
      </c>
      <c r="E38" s="4" t="s">
        <v>354</v>
      </c>
      <c r="G38" s="4" t="s">
        <v>354</v>
      </c>
    </row>
    <row r="39" spans="1:16">
      <c r="A39" s="4" t="s">
        <v>411</v>
      </c>
      <c r="E39" s="6" t="n">
        <v>2691629</v>
      </c>
      <c r="F39" s="6" t="n">
        <v>9934118</v>
      </c>
    </row>
    <row r="40" spans="1:16">
      <c r="A40" s="4" t="s">
        <v>436</v>
      </c>
      <c r="B40" s="4" t="s">
        <v>437</v>
      </c>
    </row>
    <row r="41" spans="1:16">
      <c r="A41" s="4" t="s">
        <v>123</v>
      </c>
      <c r="B41" s="6" t="n">
        <v>9004214</v>
      </c>
    </row>
    <row r="42" spans="1:16">
      <c r="A42" s="4" t="s">
        <v>472</v>
      </c>
    </row>
    <row r="43" spans="1:16">
      <c r="A43" s="3" t="s">
        <v>461</v>
      </c>
    </row>
    <row r="44" spans="1:16">
      <c r="A44" s="4" t="s">
        <v>349</v>
      </c>
      <c r="D44" s="4" t="s">
        <v>425</v>
      </c>
    </row>
    <row r="45" spans="1:16">
      <c r="A45" s="4" t="s">
        <v>409</v>
      </c>
      <c r="M45" s="6" t="n">
        <v>449116</v>
      </c>
    </row>
    <row r="46" spans="1:16">
      <c r="A46" s="4" t="s">
        <v>473</v>
      </c>
    </row>
    <row r="47" spans="1:16">
      <c r="A47" s="3" t="s">
        <v>461</v>
      </c>
    </row>
    <row r="48" spans="1:16">
      <c r="A48" s="4" t="s">
        <v>349</v>
      </c>
      <c r="P48" s="4" t="s">
        <v>474</v>
      </c>
    </row>
    <row r="49" spans="1:16">
      <c r="A49" s="4" t="s">
        <v>475</v>
      </c>
      <c r="K49" s="5" t="n">
        <v>4981155</v>
      </c>
      <c r="L49" s="6" t="n">
        <v>4376696</v>
      </c>
    </row>
    <row r="50" spans="1:16">
      <c r="A50" s="4" t="s">
        <v>476</v>
      </c>
    </row>
    <row r="51" spans="1:16">
      <c r="A51" s="3" t="s">
        <v>461</v>
      </c>
    </row>
    <row r="52" spans="1:16">
      <c r="A52" s="4" t="s">
        <v>349</v>
      </c>
      <c r="H52" s="4" t="s">
        <v>477</v>
      </c>
    </row>
    <row r="53" spans="1:16">
      <c r="A53" s="4" t="s">
        <v>478</v>
      </c>
    </row>
    <row r="54" spans="1:16">
      <c r="A54" s="3" t="s">
        <v>461</v>
      </c>
    </row>
    <row r="55" spans="1:16">
      <c r="A55" s="4" t="s">
        <v>349</v>
      </c>
      <c r="P55" s="4" t="s">
        <v>479</v>
      </c>
    </row>
    <row r="56" spans="1:16">
      <c r="A56" s="4" t="s">
        <v>475</v>
      </c>
      <c r="K56" s="5" t="n">
        <v>3320770</v>
      </c>
      <c r="L56" s="5" t="n">
        <v>2917799</v>
      </c>
    </row>
    <row r="57" spans="1:16">
      <c r="A57" s="4" t="s">
        <v>480</v>
      </c>
    </row>
    <row r="58" spans="1:16">
      <c r="A58" s="3" t="s">
        <v>461</v>
      </c>
    </row>
    <row r="59" spans="1:16">
      <c r="A59" s="4" t="s">
        <v>349</v>
      </c>
      <c r="H59" s="4" t="s">
        <v>481</v>
      </c>
      <c r="O59" s="4" t="s">
        <v>481</v>
      </c>
    </row>
    <row r="60" spans="1:16">
      <c r="A60" s="4" t="s">
        <v>482</v>
      </c>
    </row>
    <row r="61" spans="1:16">
      <c r="A61" s="3" t="s">
        <v>461</v>
      </c>
    </row>
    <row r="62" spans="1:16">
      <c r="A62" s="4" t="s">
        <v>349</v>
      </c>
      <c r="D62" s="4" t="s">
        <v>483</v>
      </c>
    </row>
    <row r="63" spans="1:16">
      <c r="A63" s="4" t="s">
        <v>484</v>
      </c>
    </row>
    <row r="64" spans="1:16">
      <c r="A64" s="3" t="s">
        <v>461</v>
      </c>
    </row>
    <row r="65" spans="1:16">
      <c r="A65" s="4" t="s">
        <v>349</v>
      </c>
      <c r="F65" s="4" t="s">
        <v>282</v>
      </c>
      <c r="G65" s="4" t="s">
        <v>282</v>
      </c>
    </row>
    <row r="66" spans="1:16">
      <c r="A66" s="4" t="s">
        <v>485</v>
      </c>
    </row>
    <row r="67" spans="1:16">
      <c r="A67" s="3" t="s">
        <v>461</v>
      </c>
    </row>
    <row r="68" spans="1:16">
      <c r="A68" s="4" t="s">
        <v>486</v>
      </c>
      <c r="N68" s="6" t="n">
        <v>8000000</v>
      </c>
    </row>
    <row r="69" spans="1:16">
      <c r="A69" s="4" t="s">
        <v>487</v>
      </c>
    </row>
    <row r="70" spans="1:16">
      <c r="A70" s="3" t="s">
        <v>461</v>
      </c>
    </row>
    <row r="71" spans="1:16">
      <c r="A71" s="4" t="s">
        <v>78</v>
      </c>
      <c r="L71" s="6" t="n">
        <v>7271958</v>
      </c>
    </row>
    <row r="72" spans="1:16">
      <c r="A72" s="4" t="s">
        <v>486</v>
      </c>
      <c r="K72" s="6" t="n">
        <v>8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8</v>
      </c>
      <c r="B1" s="2" t="s">
        <v>2</v>
      </c>
      <c r="C1" s="2" t="s">
        <v>30</v>
      </c>
    </row>
    <row r="2" spans="1:3">
      <c r="A2" s="3" t="s">
        <v>489</v>
      </c>
    </row>
    <row r="3" spans="1:3">
      <c r="A3" s="4" t="s">
        <v>490</v>
      </c>
      <c r="B3" s="6" t="n">
        <v>0</v>
      </c>
      <c r="C3" s="6" t="n">
        <v>22526705</v>
      </c>
    </row>
    <row r="4" spans="1:3">
      <c r="A4" s="4" t="s">
        <v>491</v>
      </c>
      <c r="B4" s="5" t="n">
        <v>0</v>
      </c>
      <c r="C4" s="5" t="n">
        <v>390286</v>
      </c>
    </row>
    <row r="5" spans="1:3">
      <c r="A5" s="4" t="s">
        <v>385</v>
      </c>
      <c r="B5" s="5" t="n">
        <v>0</v>
      </c>
      <c r="C5" s="5" t="n">
        <v>255720</v>
      </c>
    </row>
    <row r="6" spans="1:3">
      <c r="A6" s="4" t="s">
        <v>492</v>
      </c>
      <c r="B6" s="5" t="n">
        <v>0</v>
      </c>
      <c r="C6" s="5" t="n">
        <v>-5580203</v>
      </c>
    </row>
    <row r="7" spans="1:3">
      <c r="A7" s="4" t="s">
        <v>328</v>
      </c>
      <c r="B7" s="5" t="n">
        <v>0</v>
      </c>
      <c r="C7" s="5" t="n">
        <v>-7271958</v>
      </c>
    </row>
    <row r="8" spans="1:3">
      <c r="A8" s="4" t="s">
        <v>37</v>
      </c>
      <c r="B8" s="6" t="n">
        <v>0</v>
      </c>
      <c r="C8" s="5" t="n">
        <v>10320550</v>
      </c>
    </row>
    <row r="9" spans="1:3">
      <c r="A9" s="4" t="s">
        <v>493</v>
      </c>
    </row>
    <row r="10" spans="1:3">
      <c r="A10" s="3" t="s">
        <v>489</v>
      </c>
    </row>
    <row r="11" spans="1:3">
      <c r="A11" s="4" t="s">
        <v>490</v>
      </c>
      <c r="C11" s="5" t="n">
        <v>19875450</v>
      </c>
    </row>
    <row r="12" spans="1:3">
      <c r="A12" s="4" t="s">
        <v>328</v>
      </c>
      <c r="C12" s="6" t="n">
        <v>-72719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Z15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494</v>
      </c>
      <c r="B1" s="2" t="s">
        <v>495</v>
      </c>
      <c r="C1" s="2" t="s">
        <v>496</v>
      </c>
      <c r="D1" s="2" t="s">
        <v>497</v>
      </c>
      <c r="E1" s="2" t="s">
        <v>498</v>
      </c>
      <c r="F1" s="2" t="s">
        <v>499</v>
      </c>
      <c r="G1" s="2" t="s">
        <v>500</v>
      </c>
      <c r="H1" s="2" t="s">
        <v>501</v>
      </c>
      <c r="I1" s="2" t="s">
        <v>454</v>
      </c>
      <c r="J1" s="2" t="s">
        <v>454</v>
      </c>
      <c r="K1" s="2" t="s">
        <v>502</v>
      </c>
      <c r="L1" s="2" t="s">
        <v>503</v>
      </c>
      <c r="M1" s="2" t="s">
        <v>504</v>
      </c>
      <c r="N1" s="2" t="s">
        <v>505</v>
      </c>
      <c r="O1" s="2" t="s">
        <v>506</v>
      </c>
      <c r="P1" s="2" t="s">
        <v>507</v>
      </c>
      <c r="Q1" s="2" t="s">
        <v>508</v>
      </c>
      <c r="R1" s="2" t="s">
        <v>2</v>
      </c>
      <c r="S1" s="2" t="s">
        <v>509</v>
      </c>
      <c r="T1" s="2" t="s">
        <v>4</v>
      </c>
      <c r="U1" s="2" t="s">
        <v>510</v>
      </c>
      <c r="V1" s="2" t="s">
        <v>511</v>
      </c>
      <c r="W1" s="2" t="s">
        <v>2</v>
      </c>
      <c r="X1" s="2" t="s">
        <v>30</v>
      </c>
      <c r="Y1" s="2" t="s">
        <v>512</v>
      </c>
      <c r="Z1" s="2" t="s">
        <v>513</v>
      </c>
    </row>
    <row r="2" spans="1:26">
      <c r="A2" s="3" t="s">
        <v>461</v>
      </c>
    </row>
    <row r="3" spans="1:26">
      <c r="A3" s="4" t="s">
        <v>514</v>
      </c>
      <c r="W3" s="6" t="n">
        <v>16745</v>
      </c>
      <c r="X3" s="6" t="n">
        <v>12060</v>
      </c>
    </row>
    <row r="4" spans="1:26">
      <c r="A4" s="4" t="s">
        <v>390</v>
      </c>
      <c r="W4" s="5" t="n">
        <v>2615158</v>
      </c>
      <c r="X4" s="5" t="n">
        <v>0</v>
      </c>
    </row>
    <row r="5" spans="1:26">
      <c r="A5" s="4" t="s">
        <v>63</v>
      </c>
      <c r="W5" s="5" t="n">
        <v>4989164</v>
      </c>
      <c r="X5" s="5" t="n">
        <v>5987539</v>
      </c>
    </row>
    <row r="6" spans="1:26">
      <c r="A6" s="4" t="s">
        <v>34</v>
      </c>
      <c r="R6" s="6" t="n">
        <v>29770771</v>
      </c>
      <c r="W6" s="5" t="n">
        <v>29770771</v>
      </c>
      <c r="X6" s="5" t="n">
        <v>40131151</v>
      </c>
    </row>
    <row r="7" spans="1:26">
      <c r="A7" s="4" t="s">
        <v>117</v>
      </c>
      <c r="W7" s="5" t="n">
        <v>0</v>
      </c>
      <c r="X7" s="5" t="n">
        <v>9875000</v>
      </c>
    </row>
    <row r="8" spans="1:26">
      <c r="A8" s="4" t="s">
        <v>118</v>
      </c>
      <c r="W8" s="5" t="n">
        <v>2393388</v>
      </c>
      <c r="X8" s="5" t="n">
        <v>34134981</v>
      </c>
    </row>
    <row r="9" spans="1:26">
      <c r="A9" s="4" t="s">
        <v>38</v>
      </c>
      <c r="R9" s="5" t="n">
        <v>1406037</v>
      </c>
      <c r="W9" s="5" t="n">
        <v>1406037</v>
      </c>
      <c r="X9" s="5" t="n">
        <v>4359617</v>
      </c>
    </row>
    <row r="10" spans="1:26">
      <c r="A10" s="4" t="s">
        <v>123</v>
      </c>
      <c r="W10" s="5" t="n">
        <v>0</v>
      </c>
      <c r="X10" s="5" t="n">
        <v>4502107</v>
      </c>
    </row>
    <row r="11" spans="1:26">
      <c r="A11" s="4" t="s">
        <v>65</v>
      </c>
      <c r="W11" s="5" t="n">
        <v>-1404748</v>
      </c>
      <c r="X11" s="5" t="n">
        <v>-1038597</v>
      </c>
    </row>
    <row r="12" spans="1:26">
      <c r="A12" s="4" t="s">
        <v>515</v>
      </c>
    </row>
    <row r="13" spans="1:26">
      <c r="A13" s="3" t="s">
        <v>461</v>
      </c>
    </row>
    <row r="14" spans="1:26">
      <c r="A14" s="4" t="s">
        <v>516</v>
      </c>
      <c r="P14" s="6" t="n">
        <v>208038290</v>
      </c>
    </row>
    <row r="15" spans="1:26">
      <c r="A15" s="4" t="s">
        <v>517</v>
      </c>
      <c r="P15" s="5" t="n">
        <v>28462500</v>
      </c>
    </row>
    <row r="16" spans="1:26">
      <c r="A16" s="4" t="s">
        <v>514</v>
      </c>
      <c r="P16" s="6" t="n">
        <v>12296208</v>
      </c>
    </row>
    <row r="17" spans="1:26">
      <c r="A17" s="4" t="s">
        <v>390</v>
      </c>
      <c r="U17" s="6" t="n">
        <v>5365776</v>
      </c>
      <c r="V17" s="6" t="n">
        <v>31637426</v>
      </c>
    </row>
    <row r="18" spans="1:26">
      <c r="A18" s="4" t="s">
        <v>518</v>
      </c>
      <c r="Q18" s="4" t="s">
        <v>519</v>
      </c>
    </row>
    <row r="19" spans="1:26">
      <c r="A19" s="4" t="s">
        <v>520</v>
      </c>
      <c r="Y19" s="6" t="n">
        <v>55000000</v>
      </c>
    </row>
    <row r="20" spans="1:26">
      <c r="A20" s="4" t="s">
        <v>336</v>
      </c>
      <c r="S20" s="6" t="n">
        <v>37003202</v>
      </c>
    </row>
    <row r="21" spans="1:26">
      <c r="A21" s="4" t="s">
        <v>521</v>
      </c>
    </row>
    <row r="22" spans="1:26">
      <c r="A22" s="3" t="s">
        <v>461</v>
      </c>
    </row>
    <row r="23" spans="1:26">
      <c r="A23" s="4" t="s">
        <v>333</v>
      </c>
      <c r="P23" s="4" t="s">
        <v>350</v>
      </c>
      <c r="Z23" s="4" t="s">
        <v>350</v>
      </c>
    </row>
    <row r="24" spans="1:26">
      <c r="A24" s="4" t="s">
        <v>522</v>
      </c>
    </row>
    <row r="25" spans="1:26">
      <c r="A25" s="3" t="s">
        <v>461</v>
      </c>
    </row>
    <row r="26" spans="1:26">
      <c r="A26" s="4" t="s">
        <v>333</v>
      </c>
      <c r="P26" s="4" t="s">
        <v>338</v>
      </c>
      <c r="Z26" s="4" t="s">
        <v>371</v>
      </c>
    </row>
    <row r="27" spans="1:26">
      <c r="A27" s="4" t="s">
        <v>523</v>
      </c>
    </row>
    <row r="28" spans="1:26">
      <c r="A28" s="3" t="s">
        <v>461</v>
      </c>
    </row>
    <row r="29" spans="1:26">
      <c r="A29" s="4" t="s">
        <v>514</v>
      </c>
      <c r="O29" s="6" t="n">
        <v>2693395</v>
      </c>
    </row>
    <row r="30" spans="1:26">
      <c r="A30" s="4" t="s">
        <v>63</v>
      </c>
      <c r="D30" s="6" t="n">
        <v>353373</v>
      </c>
    </row>
    <row r="31" spans="1:26">
      <c r="A31" s="4" t="s">
        <v>412</v>
      </c>
      <c r="O31" s="4" t="s">
        <v>359</v>
      </c>
    </row>
    <row r="32" spans="1:26">
      <c r="A32" s="4" t="s">
        <v>411</v>
      </c>
      <c r="O32" s="6" t="n">
        <v>25359446</v>
      </c>
    </row>
    <row r="33" spans="1:26">
      <c r="A33" s="4" t="s">
        <v>420</v>
      </c>
      <c r="O33" s="5" t="n">
        <v>17859446</v>
      </c>
    </row>
    <row r="34" spans="1:26">
      <c r="A34" s="4" t="s">
        <v>421</v>
      </c>
      <c r="O34" s="6" t="n">
        <v>7500000</v>
      </c>
    </row>
    <row r="35" spans="1:26">
      <c r="A35" s="4" t="s">
        <v>524</v>
      </c>
      <c r="E35" s="6" t="n">
        <v>150000</v>
      </c>
    </row>
    <row r="36" spans="1:26">
      <c r="A36" s="4" t="s">
        <v>525</v>
      </c>
      <c r="D36" s="5" t="n">
        <v>7753666</v>
      </c>
    </row>
    <row r="37" spans="1:26">
      <c r="A37" s="4" t="s">
        <v>526</v>
      </c>
    </row>
    <row r="38" spans="1:26">
      <c r="A38" s="3" t="s">
        <v>461</v>
      </c>
    </row>
    <row r="39" spans="1:26">
      <c r="A39" s="4" t="s">
        <v>514</v>
      </c>
      <c r="M39" s="6" t="n">
        <v>3266352</v>
      </c>
    </row>
    <row r="40" spans="1:26">
      <c r="A40" s="4" t="s">
        <v>63</v>
      </c>
      <c r="G40" s="6" t="n">
        <v>1400000</v>
      </c>
    </row>
    <row r="41" spans="1:26">
      <c r="A41" s="4" t="s">
        <v>412</v>
      </c>
      <c r="M41" s="4" t="s">
        <v>527</v>
      </c>
    </row>
    <row r="42" spans="1:26">
      <c r="A42" s="4" t="s">
        <v>411</v>
      </c>
      <c r="M42" s="6" t="n">
        <v>12200000</v>
      </c>
    </row>
    <row r="43" spans="1:26">
      <c r="A43" s="4" t="s">
        <v>524</v>
      </c>
      <c r="K43" s="6" t="n">
        <v>100000</v>
      </c>
    </row>
    <row r="44" spans="1:26">
      <c r="A44" s="4" t="s">
        <v>525</v>
      </c>
      <c r="G44" s="5" t="n">
        <v>8000000</v>
      </c>
    </row>
    <row r="45" spans="1:26">
      <c r="A45" s="4" t="s">
        <v>355</v>
      </c>
      <c r="K45" s="6" t="n">
        <v>1480000</v>
      </c>
    </row>
    <row r="46" spans="1:26">
      <c r="A46" s="4" t="s">
        <v>528</v>
      </c>
      <c r="G46" s="5" t="n">
        <v>1</v>
      </c>
    </row>
    <row r="47" spans="1:26">
      <c r="A47" s="4" t="s">
        <v>471</v>
      </c>
    </row>
    <row r="48" spans="1:26">
      <c r="A48" s="3" t="s">
        <v>461</v>
      </c>
    </row>
    <row r="49" spans="1:26">
      <c r="A49" s="4" t="s">
        <v>412</v>
      </c>
      <c r="H49" s="4" t="s">
        <v>354</v>
      </c>
      <c r="J49" s="4" t="s">
        <v>354</v>
      </c>
    </row>
    <row r="50" spans="1:26">
      <c r="A50" s="4" t="s">
        <v>411</v>
      </c>
      <c r="H50" s="6" t="n">
        <v>2691629</v>
      </c>
      <c r="I50" s="6" t="n">
        <v>9934118</v>
      </c>
    </row>
    <row r="51" spans="1:26">
      <c r="A51" s="4" t="s">
        <v>436</v>
      </c>
      <c r="F51" s="4" t="s">
        <v>437</v>
      </c>
    </row>
    <row r="52" spans="1:26">
      <c r="A52" s="4" t="s">
        <v>123</v>
      </c>
      <c r="F52" s="6" t="n">
        <v>9004214</v>
      </c>
    </row>
    <row r="53" spans="1:26">
      <c r="A53" s="4" t="s">
        <v>529</v>
      </c>
    </row>
    <row r="54" spans="1:26">
      <c r="A54" s="3" t="s">
        <v>461</v>
      </c>
    </row>
    <row r="55" spans="1:26">
      <c r="A55" s="4" t="s">
        <v>349</v>
      </c>
      <c r="P55" s="4" t="s">
        <v>479</v>
      </c>
    </row>
    <row r="56" spans="1:26">
      <c r="A56" s="4" t="s">
        <v>390</v>
      </c>
      <c r="U56" s="6" t="n">
        <v>2146310</v>
      </c>
      <c r="V56" s="6" t="n">
        <v>12879462</v>
      </c>
    </row>
    <row r="57" spans="1:26">
      <c r="A57" s="4" t="s">
        <v>530</v>
      </c>
    </row>
    <row r="58" spans="1:26">
      <c r="A58" s="3" t="s">
        <v>461</v>
      </c>
    </row>
    <row r="59" spans="1:26">
      <c r="A59" s="4" t="s">
        <v>349</v>
      </c>
      <c r="O59" s="4" t="s">
        <v>338</v>
      </c>
    </row>
    <row r="60" spans="1:26">
      <c r="A60" s="4" t="s">
        <v>63</v>
      </c>
      <c r="D60" s="6" t="n">
        <v>53006</v>
      </c>
    </row>
    <row r="61" spans="1:26">
      <c r="A61" s="4" t="s">
        <v>531</v>
      </c>
    </row>
    <row r="62" spans="1:26">
      <c r="A62" s="3" t="s">
        <v>461</v>
      </c>
    </row>
    <row r="63" spans="1:26">
      <c r="A63" s="4" t="s">
        <v>349</v>
      </c>
      <c r="M63" s="4" t="s">
        <v>532</v>
      </c>
    </row>
    <row r="64" spans="1:26">
      <c r="A64" s="4" t="s">
        <v>63</v>
      </c>
      <c r="G64" s="6" t="n">
        <v>385000</v>
      </c>
    </row>
    <row r="65" spans="1:26">
      <c r="A65" s="4" t="s">
        <v>533</v>
      </c>
    </row>
    <row r="66" spans="1:26">
      <c r="A66" s="3" t="s">
        <v>461</v>
      </c>
    </row>
    <row r="67" spans="1:26">
      <c r="A67" s="4" t="s">
        <v>349</v>
      </c>
      <c r="I67" s="4" t="s">
        <v>534</v>
      </c>
      <c r="J67" s="4" t="s">
        <v>534</v>
      </c>
    </row>
    <row r="68" spans="1:26">
      <c r="A68" s="4" t="s">
        <v>514</v>
      </c>
      <c r="I68" s="6" t="n">
        <v>4991894</v>
      </c>
    </row>
    <row r="69" spans="1:26">
      <c r="A69" s="4" t="s">
        <v>65</v>
      </c>
      <c r="X69" s="5" t="n">
        <v>241080</v>
      </c>
    </row>
    <row r="70" spans="1:26">
      <c r="A70" s="4" t="s">
        <v>535</v>
      </c>
    </row>
    <row r="71" spans="1:26">
      <c r="A71" s="3" t="s">
        <v>461</v>
      </c>
    </row>
    <row r="72" spans="1:26">
      <c r="A72" s="4" t="s">
        <v>349</v>
      </c>
      <c r="P72" s="4" t="s">
        <v>536</v>
      </c>
    </row>
    <row r="73" spans="1:26">
      <c r="A73" s="4" t="s">
        <v>537</v>
      </c>
    </row>
    <row r="74" spans="1:26">
      <c r="A74" s="3" t="s">
        <v>461</v>
      </c>
    </row>
    <row r="75" spans="1:26">
      <c r="A75" s="4" t="s">
        <v>349</v>
      </c>
      <c r="P75" s="4" t="s">
        <v>538</v>
      </c>
    </row>
    <row r="76" spans="1:26">
      <c r="A76" s="4" t="s">
        <v>539</v>
      </c>
    </row>
    <row r="77" spans="1:26">
      <c r="A77" s="3" t="s">
        <v>461</v>
      </c>
    </row>
    <row r="78" spans="1:26">
      <c r="A78" s="4" t="s">
        <v>349</v>
      </c>
      <c r="O78" s="4" t="s">
        <v>474</v>
      </c>
    </row>
    <row r="79" spans="1:26">
      <c r="A79" s="4" t="s">
        <v>540</v>
      </c>
    </row>
    <row r="80" spans="1:26">
      <c r="A80" s="3" t="s">
        <v>461</v>
      </c>
    </row>
    <row r="81" spans="1:26">
      <c r="A81" s="4" t="s">
        <v>349</v>
      </c>
      <c r="M81" s="4" t="s">
        <v>474</v>
      </c>
    </row>
    <row r="82" spans="1:26">
      <c r="A82" s="4" t="s">
        <v>541</v>
      </c>
    </row>
    <row r="83" spans="1:26">
      <c r="A83" s="3" t="s">
        <v>461</v>
      </c>
    </row>
    <row r="84" spans="1:26">
      <c r="A84" s="4" t="s">
        <v>349</v>
      </c>
      <c r="O84" s="4" t="s">
        <v>338</v>
      </c>
    </row>
    <row r="85" spans="1:26">
      <c r="A85" s="4" t="s">
        <v>542</v>
      </c>
    </row>
    <row r="86" spans="1:26">
      <c r="A86" s="3" t="s">
        <v>461</v>
      </c>
    </row>
    <row r="87" spans="1:26">
      <c r="A87" s="4" t="s">
        <v>349</v>
      </c>
      <c r="I87" s="4" t="s">
        <v>479</v>
      </c>
      <c r="J87" s="4" t="s">
        <v>479</v>
      </c>
    </row>
    <row r="88" spans="1:26">
      <c r="A88" s="4" t="s">
        <v>543</v>
      </c>
    </row>
    <row r="89" spans="1:26">
      <c r="A89" s="3" t="s">
        <v>461</v>
      </c>
    </row>
    <row r="90" spans="1:26">
      <c r="A90" s="4" t="s">
        <v>349</v>
      </c>
      <c r="O90" s="4" t="s">
        <v>282</v>
      </c>
    </row>
    <row r="91" spans="1:26">
      <c r="A91" s="4" t="s">
        <v>544</v>
      </c>
    </row>
    <row r="92" spans="1:26">
      <c r="A92" s="3" t="s">
        <v>461</v>
      </c>
    </row>
    <row r="93" spans="1:26">
      <c r="A93" s="4" t="s">
        <v>349</v>
      </c>
      <c r="M93" s="4" t="s">
        <v>350</v>
      </c>
    </row>
    <row r="94" spans="1:26">
      <c r="A94" s="4" t="s">
        <v>484</v>
      </c>
    </row>
    <row r="95" spans="1:26">
      <c r="A95" s="3" t="s">
        <v>461</v>
      </c>
    </row>
    <row r="96" spans="1:26">
      <c r="A96" s="4" t="s">
        <v>349</v>
      </c>
      <c r="I96" s="4" t="s">
        <v>282</v>
      </c>
      <c r="J96" s="4" t="s">
        <v>282</v>
      </c>
    </row>
    <row r="97" spans="1:26">
      <c r="A97" s="4" t="s">
        <v>545</v>
      </c>
    </row>
    <row r="98" spans="1:26">
      <c r="A98" s="3" t="s">
        <v>461</v>
      </c>
    </row>
    <row r="99" spans="1:26">
      <c r="A99" s="4" t="s">
        <v>63</v>
      </c>
      <c r="W99" s="5" t="n">
        <v>0</v>
      </c>
    </row>
    <row r="100" spans="1:26">
      <c r="A100" s="4" t="s">
        <v>34</v>
      </c>
      <c r="X100" s="5" t="n">
        <v>0</v>
      </c>
    </row>
    <row r="101" spans="1:26">
      <c r="A101" s="4" t="s">
        <v>546</v>
      </c>
    </row>
    <row r="102" spans="1:26">
      <c r="A102" s="3" t="s">
        <v>461</v>
      </c>
    </row>
    <row r="103" spans="1:26">
      <c r="A103" s="4" t="s">
        <v>514</v>
      </c>
      <c r="X103" s="6" t="n">
        <v>0</v>
      </c>
    </row>
    <row r="104" spans="1:26">
      <c r="A104" s="4" t="s">
        <v>547</v>
      </c>
    </row>
    <row r="105" spans="1:26">
      <c r="A105" s="3" t="s">
        <v>461</v>
      </c>
    </row>
    <row r="106" spans="1:26">
      <c r="A106" s="4" t="s">
        <v>548</v>
      </c>
      <c r="W106" s="5" t="n">
        <v>231000</v>
      </c>
    </row>
    <row r="107" spans="1:26">
      <c r="A107" s="4" t="s">
        <v>549</v>
      </c>
    </row>
    <row r="108" spans="1:26">
      <c r="A108" s="3" t="s">
        <v>461</v>
      </c>
    </row>
    <row r="109" spans="1:26">
      <c r="A109" s="4" t="s">
        <v>520</v>
      </c>
      <c r="N109" s="6" t="n">
        <v>12400000</v>
      </c>
    </row>
    <row r="110" spans="1:26">
      <c r="A110" s="4" t="s">
        <v>412</v>
      </c>
      <c r="N110" s="4" t="s">
        <v>435</v>
      </c>
    </row>
    <row r="111" spans="1:26">
      <c r="A111" s="4" t="s">
        <v>420</v>
      </c>
      <c r="N111" s="6" t="n">
        <v>41600000</v>
      </c>
    </row>
    <row r="112" spans="1:26">
      <c r="A112" s="4" t="s">
        <v>117</v>
      </c>
      <c r="N112" s="5" t="n">
        <v>3550000</v>
      </c>
    </row>
    <row r="113" spans="1:26">
      <c r="A113" s="4" t="s">
        <v>433</v>
      </c>
      <c r="N113" s="6" t="n">
        <v>4750000</v>
      </c>
    </row>
    <row r="114" spans="1:26">
      <c r="A114" s="4" t="s">
        <v>330</v>
      </c>
      <c r="C114" s="6" t="n">
        <v>1087512</v>
      </c>
    </row>
    <row r="115" spans="1:26">
      <c r="A115" s="4" t="s">
        <v>355</v>
      </c>
      <c r="C115" s="6" t="n">
        <v>1240000</v>
      </c>
    </row>
    <row r="116" spans="1:26">
      <c r="A116" s="4" t="s">
        <v>550</v>
      </c>
    </row>
    <row r="117" spans="1:26">
      <c r="A117" s="3" t="s">
        <v>461</v>
      </c>
    </row>
    <row r="118" spans="1:26">
      <c r="A118" s="4" t="s">
        <v>349</v>
      </c>
      <c r="N118" s="4" t="s">
        <v>350</v>
      </c>
    </row>
    <row r="119" spans="1:26">
      <c r="A119" s="4" t="s">
        <v>551</v>
      </c>
      <c r="N119" s="6" t="n">
        <v>1022225</v>
      </c>
    </row>
    <row r="120" spans="1:26">
      <c r="A120" s="4" t="s">
        <v>552</v>
      </c>
    </row>
    <row r="121" spans="1:26">
      <c r="A121" s="3" t="s">
        <v>461</v>
      </c>
    </row>
    <row r="122" spans="1:26">
      <c r="A122" s="4" t="s">
        <v>349</v>
      </c>
      <c r="N122" s="4" t="s">
        <v>425</v>
      </c>
    </row>
    <row r="123" spans="1:26">
      <c r="A123" s="4" t="s">
        <v>553</v>
      </c>
    </row>
    <row r="124" spans="1:26">
      <c r="A124" s="3" t="s">
        <v>461</v>
      </c>
    </row>
    <row r="125" spans="1:26">
      <c r="A125" s="4" t="s">
        <v>349</v>
      </c>
      <c r="N125" s="4" t="s">
        <v>350</v>
      </c>
    </row>
    <row r="126" spans="1:26">
      <c r="A126" s="4" t="s">
        <v>554</v>
      </c>
    </row>
    <row r="127" spans="1:26">
      <c r="A127" s="3" t="s">
        <v>461</v>
      </c>
    </row>
    <row r="128" spans="1:26">
      <c r="A128" s="4" t="s">
        <v>411</v>
      </c>
      <c r="L128" s="6" t="n">
        <v>40000000</v>
      </c>
    </row>
    <row r="129" spans="1:26">
      <c r="A129" s="4" t="s">
        <v>420</v>
      </c>
      <c r="L129" s="6" t="n">
        <v>12000000</v>
      </c>
    </row>
    <row r="130" spans="1:26">
      <c r="A130" s="4" t="s">
        <v>548</v>
      </c>
      <c r="R130" s="5" t="n">
        <v>4633705</v>
      </c>
      <c r="T130" s="6" t="n">
        <v>14661525</v>
      </c>
    </row>
    <row r="131" spans="1:26">
      <c r="A131" s="4" t="s">
        <v>434</v>
      </c>
      <c r="L131" s="4" t="s">
        <v>555</v>
      </c>
    </row>
    <row r="132" spans="1:26">
      <c r="A132" s="4" t="s">
        <v>38</v>
      </c>
      <c r="R132" s="5" t="n">
        <v>0</v>
      </c>
      <c r="T132" s="5" t="n">
        <v>0</v>
      </c>
      <c r="W132" s="6" t="n">
        <v>0</v>
      </c>
    </row>
    <row r="133" spans="1:26">
      <c r="A133" s="4" t="s">
        <v>556</v>
      </c>
    </row>
    <row r="134" spans="1:26">
      <c r="A134" s="3" t="s">
        <v>461</v>
      </c>
    </row>
    <row r="135" spans="1:26">
      <c r="A135" s="4" t="s">
        <v>349</v>
      </c>
      <c r="L135" s="4" t="s">
        <v>350</v>
      </c>
    </row>
    <row r="136" spans="1:26">
      <c r="A136" s="4" t="s">
        <v>514</v>
      </c>
      <c r="L136" s="6" t="n">
        <v>1617158</v>
      </c>
    </row>
    <row r="137" spans="1:26">
      <c r="A137" s="4" t="s">
        <v>548</v>
      </c>
      <c r="R137" s="6" t="n">
        <v>0</v>
      </c>
      <c r="T137" s="6" t="n">
        <v>1758641</v>
      </c>
    </row>
    <row r="138" spans="1:26">
      <c r="A138" s="4" t="s">
        <v>557</v>
      </c>
    </row>
    <row r="139" spans="1:26">
      <c r="A139" s="3" t="s">
        <v>461</v>
      </c>
    </row>
    <row r="140" spans="1:26">
      <c r="A140" s="4" t="s">
        <v>349</v>
      </c>
      <c r="L140" s="4" t="s">
        <v>425</v>
      </c>
    </row>
    <row r="141" spans="1:26">
      <c r="A141" s="4" t="s">
        <v>558</v>
      </c>
    </row>
    <row r="142" spans="1:26">
      <c r="A142" s="3" t="s">
        <v>461</v>
      </c>
    </row>
    <row r="143" spans="1:26">
      <c r="A143" s="4" t="s">
        <v>349</v>
      </c>
      <c r="L143" s="4" t="s">
        <v>350</v>
      </c>
    </row>
    <row r="144" spans="1:26">
      <c r="A144" s="4" t="s">
        <v>559</v>
      </c>
    </row>
    <row r="145" spans="1:26">
      <c r="A145" s="3" t="s">
        <v>461</v>
      </c>
    </row>
    <row r="146" spans="1:26">
      <c r="A146" s="4" t="s">
        <v>560</v>
      </c>
      <c r="L146" s="6" t="n">
        <v>26000000</v>
      </c>
    </row>
    <row r="147" spans="1:26">
      <c r="A147" s="4" t="s">
        <v>561</v>
      </c>
    </row>
    <row r="148" spans="1:26">
      <c r="A148" s="3" t="s">
        <v>461</v>
      </c>
    </row>
    <row r="149" spans="1:26">
      <c r="A149" s="4" t="s">
        <v>560</v>
      </c>
      <c r="L149" s="6" t="n">
        <v>2000000</v>
      </c>
    </row>
    <row r="150" spans="1:26">
      <c r="A150" s="4" t="s">
        <v>376</v>
      </c>
    </row>
    <row r="151" spans="1:26">
      <c r="A151" s="3" t="s">
        <v>461</v>
      </c>
    </row>
    <row r="152" spans="1:26">
      <c r="A152" s="4" t="s">
        <v>118</v>
      </c>
      <c r="B152" s="6" t="n">
        <v>32412488</v>
      </c>
    </row>
    <row r="153" spans="1:26">
      <c r="A153" s="4" t="s">
        <v>355</v>
      </c>
      <c r="B153" s="6" t="n">
        <v>145532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62</v>
      </c>
      <c r="B1" s="2" t="s">
        <v>1</v>
      </c>
    </row>
    <row r="2" spans="1:3">
      <c r="B2" s="2" t="s">
        <v>2</v>
      </c>
      <c r="C2" s="2" t="s">
        <v>30</v>
      </c>
    </row>
    <row r="3" spans="1:3">
      <c r="A3" s="3" t="s">
        <v>461</v>
      </c>
    </row>
    <row r="4" spans="1:3">
      <c r="A4" s="4" t="s">
        <v>409</v>
      </c>
      <c r="B4" s="6" t="n">
        <v>-1404748</v>
      </c>
      <c r="C4" s="6" t="n">
        <v>-1038597</v>
      </c>
    </row>
    <row r="5" spans="1:3">
      <c r="A5" s="4" t="s">
        <v>563</v>
      </c>
    </row>
    <row r="6" spans="1:3">
      <c r="A6" s="3" t="s">
        <v>461</v>
      </c>
    </row>
    <row r="7" spans="1:3">
      <c r="A7" s="4" t="s">
        <v>564</v>
      </c>
      <c r="B7" s="5" t="n">
        <v>2466746</v>
      </c>
      <c r="C7" s="5" t="n">
        <v>4657575</v>
      </c>
    </row>
    <row r="8" spans="1:3">
      <c r="A8" s="4" t="s">
        <v>83</v>
      </c>
      <c r="B8" s="5" t="n">
        <v>-19611454</v>
      </c>
      <c r="C8" s="5" t="n">
        <v>868838</v>
      </c>
    </row>
    <row r="9" spans="1:3">
      <c r="A9" s="4" t="s">
        <v>545</v>
      </c>
    </row>
    <row r="10" spans="1:3">
      <c r="A10" s="3" t="s">
        <v>461</v>
      </c>
    </row>
    <row r="11" spans="1:3">
      <c r="A11" s="4" t="s">
        <v>564</v>
      </c>
      <c r="B11" s="5" t="n">
        <v>0</v>
      </c>
      <c r="C11" s="5" t="n">
        <v>0</v>
      </c>
    </row>
    <row r="12" spans="1:3">
      <c r="A12" s="4" t="s">
        <v>83</v>
      </c>
      <c r="B12" s="5" t="n">
        <v>-16298</v>
      </c>
      <c r="C12" s="5" t="n">
        <v>-5402809</v>
      </c>
    </row>
    <row r="13" spans="1:3">
      <c r="A13" s="4" t="s">
        <v>565</v>
      </c>
    </row>
    <row r="14" spans="1:3">
      <c r="A14" s="3" t="s">
        <v>461</v>
      </c>
    </row>
    <row r="15" spans="1:3">
      <c r="A15" s="4" t="s">
        <v>409</v>
      </c>
      <c r="B15" s="5" t="n">
        <v>-1698951</v>
      </c>
      <c r="C15" s="5" t="n">
        <v>110480</v>
      </c>
    </row>
    <row r="16" spans="1:3">
      <c r="A16" s="4" t="s">
        <v>566</v>
      </c>
    </row>
    <row r="17" spans="1:3">
      <c r="A17" s="3" t="s">
        <v>461</v>
      </c>
    </row>
    <row r="18" spans="1:3">
      <c r="A18" s="4" t="s">
        <v>409</v>
      </c>
      <c r="B18" s="6" t="n">
        <v>-6519</v>
      </c>
      <c r="C18" s="6" t="n">
        <v>-21643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567</v>
      </c>
      <c r="B1" s="2" t="s">
        <v>568</v>
      </c>
      <c r="D1" s="2" t="s">
        <v>1</v>
      </c>
    </row>
    <row r="2" spans="1:5">
      <c r="B2" s="2" t="s">
        <v>2</v>
      </c>
      <c r="C2" s="2" t="s">
        <v>4</v>
      </c>
      <c r="D2" s="2" t="s">
        <v>2</v>
      </c>
      <c r="E2" s="2" t="s">
        <v>30</v>
      </c>
    </row>
    <row r="3" spans="1:5">
      <c r="A3" s="3" t="s">
        <v>404</v>
      </c>
    </row>
    <row r="4" spans="1:5">
      <c r="A4" s="4" t="s">
        <v>569</v>
      </c>
      <c r="D4" s="6" t="n">
        <v>4048962</v>
      </c>
      <c r="E4" s="6" t="n">
        <v>0</v>
      </c>
    </row>
    <row r="5" spans="1:5">
      <c r="A5" s="4" t="s">
        <v>76</v>
      </c>
      <c r="D5" s="5" t="n">
        <v>6972119</v>
      </c>
      <c r="E5" s="5" t="n">
        <v>29672712</v>
      </c>
    </row>
    <row r="6" spans="1:5">
      <c r="A6" s="4" t="s">
        <v>493</v>
      </c>
    </row>
    <row r="7" spans="1:5">
      <c r="A7" s="3" t="s">
        <v>404</v>
      </c>
    </row>
    <row r="8" spans="1:5">
      <c r="A8" s="4" t="s">
        <v>569</v>
      </c>
      <c r="B8" s="6" t="n">
        <v>1817962</v>
      </c>
      <c r="C8" s="6" t="n">
        <v>2000000</v>
      </c>
    </row>
    <row r="9" spans="1:5">
      <c r="A9" s="4" t="s">
        <v>486</v>
      </c>
      <c r="B9" s="6" t="n">
        <v>3700000</v>
      </c>
      <c r="C9" s="6" t="n">
        <v>6000000</v>
      </c>
      <c r="D9" s="5" t="n">
        <v>3700000</v>
      </c>
      <c r="E9" s="5" t="n">
        <v>8000000</v>
      </c>
    </row>
    <row r="10" spans="1:5">
      <c r="A10" s="4" t="s">
        <v>76</v>
      </c>
      <c r="D10" s="6" t="n">
        <v>482038</v>
      </c>
      <c r="E10"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0</v>
      </c>
      <c r="B1" s="2" t="s">
        <v>30</v>
      </c>
      <c r="C1" s="2" t="s">
        <v>2</v>
      </c>
    </row>
    <row r="2" spans="1:3">
      <c r="A2" s="3" t="s">
        <v>571</v>
      </c>
    </row>
    <row r="3" spans="1:3">
      <c r="A3" s="4" t="s">
        <v>572</v>
      </c>
      <c r="B3" s="6" t="n">
        <v>89666666</v>
      </c>
      <c r="C3" s="6" t="n">
        <v>81145834</v>
      </c>
    </row>
    <row r="4" spans="1:3">
      <c r="A4" s="4" t="s">
        <v>573</v>
      </c>
      <c r="B4" s="5" t="n">
        <v>1594654</v>
      </c>
      <c r="C4" s="5" t="n">
        <v>1176635</v>
      </c>
    </row>
    <row r="5" spans="1:3">
      <c r="A5" s="4" t="s">
        <v>43</v>
      </c>
      <c r="B5" s="5" t="n">
        <v>88072012</v>
      </c>
      <c r="C5" s="5" t="n">
        <v>79969199</v>
      </c>
    </row>
    <row r="6" spans="1:3">
      <c r="A6" s="4" t="s">
        <v>574</v>
      </c>
    </row>
    <row r="7" spans="1:3">
      <c r="A7" s="3" t="s">
        <v>571</v>
      </c>
    </row>
    <row r="8" spans="1:3">
      <c r="A8" s="4" t="s">
        <v>572</v>
      </c>
      <c r="B8" s="6" t="n">
        <v>83416666</v>
      </c>
      <c r="C8" s="6" t="n">
        <v>75833334</v>
      </c>
    </row>
    <row r="9" spans="1:3">
      <c r="A9" s="4" t="s">
        <v>575</v>
      </c>
      <c r="C9" s="4" t="s">
        <v>418</v>
      </c>
    </row>
    <row r="10" spans="1:3">
      <c r="A10" s="4" t="s">
        <v>576</v>
      </c>
      <c r="B10" s="4" t="s">
        <v>577</v>
      </c>
    </row>
    <row r="11" spans="1:3">
      <c r="A11" s="4" t="s">
        <v>578</v>
      </c>
    </row>
    <row r="12" spans="1:3">
      <c r="A12" s="3" t="s">
        <v>571</v>
      </c>
    </row>
    <row r="13" spans="1:3">
      <c r="A13" s="4" t="s">
        <v>572</v>
      </c>
      <c r="B13" s="6" t="n">
        <v>6250000</v>
      </c>
      <c r="C13" s="6" t="n">
        <v>5312500</v>
      </c>
    </row>
    <row r="14" spans="1:3">
      <c r="A14" s="4" t="s">
        <v>575</v>
      </c>
      <c r="C14" s="4" t="s">
        <v>5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14"/>
    <col customWidth="1" max="7" min="7" width="21"/>
    <col customWidth="1" max="8" min="8" width="21"/>
    <col customWidth="1" max="9" min="9" width="14"/>
    <col customWidth="1" max="10" min="10" width="34"/>
    <col customWidth="1" max="11" min="11" width="31"/>
    <col customWidth="1" max="12" min="12" width="21"/>
    <col customWidth="1" max="13" min="13" width="21"/>
    <col customWidth="1" max="14" min="14" width="27"/>
    <col customWidth="1" max="15" min="15" width="21"/>
    <col customWidth="1" max="16" min="16" width="21"/>
  </cols>
  <sheetData>
    <row r="1" spans="1:16">
      <c r="A1" s="1" t="s">
        <v>580</v>
      </c>
      <c r="B1" s="2" t="s">
        <v>310</v>
      </c>
      <c r="C1" s="2" t="s">
        <v>581</v>
      </c>
      <c r="D1" s="2" t="s">
        <v>396</v>
      </c>
      <c r="E1" s="2" t="s">
        <v>450</v>
      </c>
      <c r="F1" s="2" t="s">
        <v>582</v>
      </c>
      <c r="G1" s="2" t="s">
        <v>398</v>
      </c>
      <c r="H1" s="2" t="s">
        <v>400</v>
      </c>
      <c r="I1" s="2" t="s">
        <v>583</v>
      </c>
      <c r="J1" s="2" t="s">
        <v>584</v>
      </c>
      <c r="K1" s="2" t="s">
        <v>585</v>
      </c>
      <c r="L1" s="2" t="s">
        <v>310</v>
      </c>
      <c r="M1" s="2" t="s">
        <v>586</v>
      </c>
      <c r="N1" s="2" t="s">
        <v>587</v>
      </c>
      <c r="O1" s="2" t="s">
        <v>402</v>
      </c>
      <c r="P1" s="2" t="s">
        <v>456</v>
      </c>
    </row>
    <row r="2" spans="1:16">
      <c r="A2" s="3" t="s">
        <v>461</v>
      </c>
    </row>
    <row r="3" spans="1:16">
      <c r="A3" s="4" t="s">
        <v>588</v>
      </c>
      <c r="B3" s="6" t="n">
        <v>126042681</v>
      </c>
      <c r="K3" s="6" t="n">
        <v>115252600</v>
      </c>
      <c r="L3" s="6" t="n">
        <v>126042681</v>
      </c>
    </row>
    <row r="4" spans="1:16">
      <c r="A4" s="4" t="s">
        <v>43</v>
      </c>
      <c r="B4" s="6" t="n">
        <v>88072012</v>
      </c>
      <c r="K4" s="5" t="n">
        <v>79969199</v>
      </c>
      <c r="L4" s="5" t="n">
        <v>88072012</v>
      </c>
    </row>
    <row r="5" spans="1:16">
      <c r="A5" s="4" t="s">
        <v>589</v>
      </c>
      <c r="K5" s="5" t="n">
        <v>510571</v>
      </c>
      <c r="L5" s="5" t="n">
        <v>775859</v>
      </c>
    </row>
    <row r="6" spans="1:16">
      <c r="A6" s="4" t="s">
        <v>590</v>
      </c>
    </row>
    <row r="7" spans="1:16">
      <c r="A7" s="3" t="s">
        <v>461</v>
      </c>
    </row>
    <row r="8" spans="1:16">
      <c r="A8" s="4" t="s">
        <v>416</v>
      </c>
      <c r="B8" s="4" t="s">
        <v>591</v>
      </c>
      <c r="F8" s="4" t="s">
        <v>417</v>
      </c>
      <c r="G8" s="4" t="s">
        <v>417</v>
      </c>
    </row>
    <row r="9" spans="1:16">
      <c r="A9" s="4" t="s">
        <v>43</v>
      </c>
      <c r="K9" s="5" t="n">
        <v>91000000</v>
      </c>
    </row>
    <row r="10" spans="1:16">
      <c r="A10" s="4" t="s">
        <v>592</v>
      </c>
      <c r="F10" s="4" t="s">
        <v>418</v>
      </c>
    </row>
    <row r="11" spans="1:16">
      <c r="A11" s="4" t="s">
        <v>419</v>
      </c>
    </row>
    <row r="12" spans="1:16">
      <c r="A12" s="3" t="s">
        <v>461</v>
      </c>
    </row>
    <row r="13" spans="1:16">
      <c r="A13" s="4" t="s">
        <v>43</v>
      </c>
      <c r="M13" s="6" t="n">
        <v>45500000</v>
      </c>
    </row>
    <row r="14" spans="1:16">
      <c r="A14" s="4" t="s">
        <v>423</v>
      </c>
    </row>
    <row r="15" spans="1:16">
      <c r="A15" s="3" t="s">
        <v>461</v>
      </c>
    </row>
    <row r="16" spans="1:16">
      <c r="A16" s="4" t="s">
        <v>43</v>
      </c>
      <c r="G16" s="6" t="n">
        <v>45000000</v>
      </c>
    </row>
    <row r="17" spans="1:16">
      <c r="A17" s="4" t="s">
        <v>593</v>
      </c>
    </row>
    <row r="18" spans="1:16">
      <c r="A18" s="3" t="s">
        <v>461</v>
      </c>
    </row>
    <row r="19" spans="1:16">
      <c r="A19" s="4" t="s">
        <v>416</v>
      </c>
      <c r="J19" s="4" t="s">
        <v>594</v>
      </c>
    </row>
    <row r="20" spans="1:16">
      <c r="A20" s="4" t="s">
        <v>408</v>
      </c>
      <c r="E20" s="6" t="n">
        <v>17942074</v>
      </c>
    </row>
    <row r="21" spans="1:16">
      <c r="A21" s="4" t="s">
        <v>43</v>
      </c>
      <c r="J21" s="6" t="n">
        <v>22750000</v>
      </c>
    </row>
    <row r="22" spans="1:16">
      <c r="A22" s="4" t="s">
        <v>595</v>
      </c>
    </row>
    <row r="23" spans="1:16">
      <c r="A23" s="3" t="s">
        <v>461</v>
      </c>
    </row>
    <row r="24" spans="1:16">
      <c r="A24" s="4" t="s">
        <v>408</v>
      </c>
      <c r="C24" s="6" t="n">
        <v>15127030</v>
      </c>
      <c r="H24" s="6" t="n">
        <v>14157628</v>
      </c>
    </row>
    <row r="25" spans="1:16">
      <c r="A25" s="4" t="s">
        <v>592</v>
      </c>
      <c r="I25" s="4" t="s">
        <v>596</v>
      </c>
    </row>
    <row r="26" spans="1:16">
      <c r="A26" s="4" t="s">
        <v>341</v>
      </c>
      <c r="H26" s="4" t="s">
        <v>431</v>
      </c>
      <c r="I26" s="4" t="s">
        <v>597</v>
      </c>
    </row>
    <row r="27" spans="1:16">
      <c r="A27" s="4" t="s">
        <v>598</v>
      </c>
    </row>
    <row r="28" spans="1:16">
      <c r="A28" s="3" t="s">
        <v>461</v>
      </c>
    </row>
    <row r="29" spans="1:16">
      <c r="A29" s="4" t="s">
        <v>333</v>
      </c>
      <c r="H29" s="4" t="s">
        <v>599</v>
      </c>
    </row>
    <row r="30" spans="1:16">
      <c r="A30" s="4" t="s">
        <v>43</v>
      </c>
      <c r="H30" s="6" t="n">
        <v>48597638</v>
      </c>
    </row>
    <row r="31" spans="1:16">
      <c r="A31" s="4" t="s">
        <v>600</v>
      </c>
    </row>
    <row r="32" spans="1:16">
      <c r="A32" s="3" t="s">
        <v>461</v>
      </c>
    </row>
    <row r="33" spans="1:16">
      <c r="A33" s="4" t="s">
        <v>333</v>
      </c>
      <c r="H33" s="4" t="s">
        <v>601</v>
      </c>
    </row>
    <row r="34" spans="1:16">
      <c r="A34" s="4" t="s">
        <v>43</v>
      </c>
      <c r="H34" s="6" t="n">
        <v>14968072</v>
      </c>
    </row>
    <row r="35" spans="1:16">
      <c r="A35" s="4" t="s">
        <v>164</v>
      </c>
    </row>
    <row r="36" spans="1:16">
      <c r="A36" s="3" t="s">
        <v>461</v>
      </c>
    </row>
    <row r="37" spans="1:16">
      <c r="A37" s="4" t="s">
        <v>602</v>
      </c>
      <c r="B37" s="6" t="n">
        <v>1594654</v>
      </c>
      <c r="K37" s="5" t="n">
        <v>1176635</v>
      </c>
      <c r="L37" s="5" t="n">
        <v>1594654</v>
      </c>
    </row>
    <row r="38" spans="1:16">
      <c r="A38" s="4" t="s">
        <v>589</v>
      </c>
      <c r="K38" s="6" t="n">
        <v>501437</v>
      </c>
      <c r="L38" s="6" t="n">
        <v>753936</v>
      </c>
    </row>
    <row r="39" spans="1:16">
      <c r="A39" s="4" t="s">
        <v>432</v>
      </c>
    </row>
    <row r="40" spans="1:16">
      <c r="A40" s="3" t="s">
        <v>461</v>
      </c>
    </row>
    <row r="41" spans="1:16">
      <c r="A41" s="4" t="s">
        <v>333</v>
      </c>
      <c r="O41" s="4" t="s">
        <v>603</v>
      </c>
    </row>
    <row r="42" spans="1:16">
      <c r="A42" s="4" t="s">
        <v>436</v>
      </c>
      <c r="D42" s="4" t="s">
        <v>437</v>
      </c>
    </row>
    <row r="43" spans="1:16">
      <c r="A43" s="4" t="s">
        <v>438</v>
      </c>
      <c r="D43" s="6" t="n">
        <v>37555540</v>
      </c>
    </row>
    <row r="44" spans="1:16">
      <c r="A44" s="4" t="s">
        <v>43</v>
      </c>
      <c r="O44" s="6" t="n">
        <v>53000000</v>
      </c>
    </row>
    <row r="45" spans="1:16">
      <c r="A45" s="4" t="s">
        <v>410</v>
      </c>
    </row>
    <row r="46" spans="1:16">
      <c r="A46" s="3" t="s">
        <v>461</v>
      </c>
    </row>
    <row r="47" spans="1:16">
      <c r="A47" s="4" t="s">
        <v>413</v>
      </c>
      <c r="K47" s="5" t="n">
        <v>2</v>
      </c>
    </row>
    <row r="48" spans="1:16">
      <c r="A48" s="4" t="s">
        <v>468</v>
      </c>
    </row>
    <row r="49" spans="1:16">
      <c r="A49" s="3" t="s">
        <v>461</v>
      </c>
    </row>
    <row r="50" spans="1:16">
      <c r="A50" s="4" t="s">
        <v>469</v>
      </c>
      <c r="J50" s="5" t="n">
        <v>2</v>
      </c>
      <c r="N50" s="5" t="n">
        <v>2</v>
      </c>
    </row>
    <row r="51" spans="1:16">
      <c r="A51" s="4" t="s">
        <v>604</v>
      </c>
    </row>
    <row r="52" spans="1:16">
      <c r="A52" s="3" t="s">
        <v>461</v>
      </c>
    </row>
    <row r="53" spans="1:16">
      <c r="A53" s="4" t="s">
        <v>349</v>
      </c>
      <c r="J53" s="4" t="s">
        <v>477</v>
      </c>
    </row>
    <row r="54" spans="1:16">
      <c r="A54" s="4" t="s">
        <v>605</v>
      </c>
    </row>
    <row r="55" spans="1:16">
      <c r="A55" s="3" t="s">
        <v>461</v>
      </c>
    </row>
    <row r="56" spans="1:16">
      <c r="A56" s="4" t="s">
        <v>349</v>
      </c>
      <c r="J56" s="4" t="s">
        <v>481</v>
      </c>
      <c r="N56" s="4" t="s">
        <v>481</v>
      </c>
    </row>
    <row r="57" spans="1:16">
      <c r="A57" s="4" t="s">
        <v>606</v>
      </c>
    </row>
    <row r="58" spans="1:16">
      <c r="A58" s="3" t="s">
        <v>461</v>
      </c>
    </row>
    <row r="59" spans="1:16">
      <c r="A59" s="4" t="s">
        <v>333</v>
      </c>
      <c r="P59" s="4" t="s">
        <v>579</v>
      </c>
    </row>
    <row r="60" spans="1:16">
      <c r="A60" s="4" t="s">
        <v>43</v>
      </c>
      <c r="P60" s="6" t="n">
        <v>17500000</v>
      </c>
    </row>
    <row r="61" spans="1:16">
      <c r="A61" s="4" t="s">
        <v>607</v>
      </c>
    </row>
    <row r="62" spans="1:16">
      <c r="A62" s="3" t="s">
        <v>461</v>
      </c>
    </row>
    <row r="63" spans="1:16">
      <c r="A63" s="4" t="s">
        <v>349</v>
      </c>
      <c r="P63" s="4" t="s">
        <v>474</v>
      </c>
    </row>
    <row r="64" spans="1:16">
      <c r="A64" s="4" t="s">
        <v>608</v>
      </c>
    </row>
    <row r="65" spans="1:16">
      <c r="A65" s="3" t="s">
        <v>461</v>
      </c>
    </row>
    <row r="66" spans="1:16">
      <c r="A66" s="4" t="s">
        <v>349</v>
      </c>
      <c r="P66" s="4" t="s">
        <v>4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14"/>
    <col customWidth="1" max="3" min="3" width="25"/>
    <col customWidth="1" max="4" min="4" width="17"/>
    <col customWidth="1" max="5" min="5" width="16"/>
    <col customWidth="1" max="6" min="6" width="17"/>
  </cols>
  <sheetData>
    <row r="1" spans="1:6">
      <c r="A1" s="1" t="s">
        <v>90</v>
      </c>
      <c r="B1" s="2" t="s">
        <v>91</v>
      </c>
      <c r="C1" s="2" t="s">
        <v>92</v>
      </c>
      <c r="D1" s="2" t="s">
        <v>93</v>
      </c>
      <c r="E1" s="2" t="s">
        <v>52</v>
      </c>
      <c r="F1" s="2" t="s">
        <v>94</v>
      </c>
    </row>
    <row r="2" spans="1:6">
      <c r="A2" s="4" t="s">
        <v>95</v>
      </c>
      <c r="F2" s="5" t="n">
        <v>197385</v>
      </c>
    </row>
    <row r="3" spans="1:6">
      <c r="A3" s="4" t="s">
        <v>96</v>
      </c>
      <c r="B3" s="6" t="n">
        <v>141700080</v>
      </c>
      <c r="C3" s="6" t="n">
        <v>18774696</v>
      </c>
      <c r="D3" s="6" t="n">
        <v>123445636</v>
      </c>
      <c r="E3" s="6" t="n">
        <v>-520252</v>
      </c>
      <c r="F3" s="6" t="n">
        <v>122925384</v>
      </c>
    </row>
    <row r="4" spans="1:6">
      <c r="A4" s="4" t="s">
        <v>97</v>
      </c>
      <c r="B4" s="5" t="n">
        <v>-1381126</v>
      </c>
      <c r="C4" s="5" t="n">
        <v>-1629875</v>
      </c>
      <c r="D4" s="5" t="n">
        <v>246262</v>
      </c>
      <c r="E4" s="5" t="n">
        <v>2487</v>
      </c>
      <c r="F4" s="5" t="n">
        <v>248749</v>
      </c>
    </row>
    <row r="5" spans="1:6">
      <c r="A5" s="4" t="s">
        <v>98</v>
      </c>
      <c r="B5" s="5" t="n">
        <v>-17556603</v>
      </c>
      <c r="C5" s="5" t="n">
        <v>-5590289</v>
      </c>
      <c r="D5" s="5" t="n">
        <v>-11846651</v>
      </c>
      <c r="E5" s="5" t="n">
        <v>-119663</v>
      </c>
      <c r="F5" s="6" t="n">
        <v>-11966314</v>
      </c>
    </row>
    <row r="6" spans="1:6">
      <c r="A6" s="4" t="s">
        <v>99</v>
      </c>
      <c r="B6" s="5" t="n">
        <v>-6787358</v>
      </c>
      <c r="C6" s="5" t="n">
        <v>-6787358</v>
      </c>
    </row>
    <row r="7" spans="1:6">
      <c r="A7" s="4" t="s">
        <v>100</v>
      </c>
      <c r="F7" s="5" t="n">
        <v>197385</v>
      </c>
    </row>
    <row r="8" spans="1:6">
      <c r="A8" s="4" t="s">
        <v>101</v>
      </c>
      <c r="B8" s="5" t="n">
        <v>115974993</v>
      </c>
      <c r="C8" s="5" t="n">
        <v>4767174</v>
      </c>
      <c r="D8" s="5" t="n">
        <v>111845247</v>
      </c>
      <c r="E8" s="5" t="n">
        <v>-637428</v>
      </c>
      <c r="F8" s="6" t="n">
        <v>111207819</v>
      </c>
    </row>
    <row r="9" spans="1:6">
      <c r="A9" s="4" t="s">
        <v>97</v>
      </c>
      <c r="B9" s="5" t="n">
        <v>-5628732</v>
      </c>
      <c r="C9" s="5" t="n">
        <v>-1987511</v>
      </c>
      <c r="D9" s="5" t="n">
        <v>-3604809</v>
      </c>
      <c r="E9" s="5" t="n">
        <v>-36412</v>
      </c>
      <c r="F9" s="5" t="n">
        <v>-3641221</v>
      </c>
    </row>
    <row r="10" spans="1:6">
      <c r="A10" s="4" t="s">
        <v>98</v>
      </c>
      <c r="B10" s="5" t="n">
        <v>-42706223</v>
      </c>
      <c r="C10" s="5" t="n">
        <v>-196043</v>
      </c>
      <c r="D10" s="5" t="n">
        <v>-42085080</v>
      </c>
      <c r="E10" s="5" t="n">
        <v>-425100</v>
      </c>
      <c r="F10" s="6" t="n">
        <v>-42510180</v>
      </c>
    </row>
    <row r="11" spans="1:6">
      <c r="A11" s="4" t="s">
        <v>102</v>
      </c>
      <c r="F11" s="5" t="n">
        <v>197385</v>
      </c>
    </row>
    <row r="12" spans="1:6">
      <c r="A12" s="4" t="s">
        <v>103</v>
      </c>
      <c r="B12" s="6" t="n">
        <v>67640038</v>
      </c>
      <c r="C12" s="6" t="n">
        <v>2583620</v>
      </c>
      <c r="D12" s="6" t="n">
        <v>66155358</v>
      </c>
      <c r="E12" s="6" t="n">
        <v>-1098940</v>
      </c>
      <c r="F12" s="6" t="n">
        <v>650564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609</v>
      </c>
      <c r="B1" s="2" t="s">
        <v>58</v>
      </c>
    </row>
    <row r="2" spans="1:2">
      <c r="A2" s="3" t="s">
        <v>610</v>
      </c>
    </row>
    <row r="3" spans="1:2">
      <c r="A3" s="5" t="n">
        <v>2018</v>
      </c>
      <c r="B3" s="6" t="n">
        <v>11645834</v>
      </c>
    </row>
    <row r="4" spans="1:2">
      <c r="A4" s="5" t="n">
        <v>2019</v>
      </c>
      <c r="B4" s="5" t="n">
        <v>8833334</v>
      </c>
    </row>
    <row r="5" spans="1:2">
      <c r="A5" s="5" t="n">
        <v>2020</v>
      </c>
      <c r="B5" s="5" t="n">
        <v>60666666</v>
      </c>
    </row>
    <row r="6" spans="1:2">
      <c r="A6" s="5" t="n">
        <v>2021</v>
      </c>
      <c r="B6" s="5" t="n">
        <v>0</v>
      </c>
    </row>
    <row r="7" spans="1:2">
      <c r="A7" s="5" t="n">
        <v>2022</v>
      </c>
      <c r="B7" s="5" t="n">
        <v>0</v>
      </c>
    </row>
    <row r="8" spans="1:2">
      <c r="A8" s="4" t="s">
        <v>447</v>
      </c>
      <c r="B8" s="5" t="n">
        <v>0</v>
      </c>
    </row>
    <row r="9" spans="1:2">
      <c r="A9" s="4" t="s">
        <v>91</v>
      </c>
      <c r="B9" s="6" t="n">
        <v>811458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11</v>
      </c>
      <c r="B1" s="2" t="s">
        <v>612</v>
      </c>
      <c r="C1" s="2" t="s">
        <v>58</v>
      </c>
      <c r="D1" s="2" t="s">
        <v>310</v>
      </c>
    </row>
    <row r="2" spans="1:4">
      <c r="A2" s="3" t="s">
        <v>613</v>
      </c>
    </row>
    <row r="3" spans="1:4">
      <c r="A3" s="4" t="s">
        <v>614</v>
      </c>
      <c r="B3" s="6" t="n">
        <v>10000000</v>
      </c>
    </row>
    <row r="4" spans="1:4">
      <c r="A4" s="4" t="s">
        <v>615</v>
      </c>
      <c r="B4" s="5" t="n">
        <v>5</v>
      </c>
    </row>
    <row r="5" spans="1:4">
      <c r="A5" s="4" t="s">
        <v>416</v>
      </c>
      <c r="B5" s="4" t="s">
        <v>295</v>
      </c>
    </row>
    <row r="6" spans="1:4">
      <c r="A6" s="4" t="s">
        <v>333</v>
      </c>
      <c r="B6" s="4" t="s">
        <v>616</v>
      </c>
    </row>
    <row r="7" spans="1:4">
      <c r="A7" s="4" t="s">
        <v>617</v>
      </c>
      <c r="B7" s="4" t="s">
        <v>618</v>
      </c>
    </row>
    <row r="8" spans="1:4">
      <c r="A8" s="4" t="s">
        <v>602</v>
      </c>
      <c r="D8" s="6" t="n">
        <v>9134</v>
      </c>
    </row>
    <row r="9" spans="1:4">
      <c r="A9" s="4" t="s">
        <v>619</v>
      </c>
      <c r="C9" s="6" t="n">
        <v>9134</v>
      </c>
      <c r="D9" s="6" t="n">
        <v>219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620</v>
      </c>
      <c r="B1" s="2" t="s">
        <v>621</v>
      </c>
      <c r="C1" s="2" t="s">
        <v>622</v>
      </c>
      <c r="D1" s="2" t="s">
        <v>2</v>
      </c>
      <c r="E1" s="2" t="s">
        <v>30</v>
      </c>
      <c r="F1" s="2" t="s">
        <v>623</v>
      </c>
    </row>
    <row r="2" spans="1:6">
      <c r="A2" s="3" t="s">
        <v>624</v>
      </c>
    </row>
    <row r="3" spans="1:6">
      <c r="A3" s="4" t="s">
        <v>294</v>
      </c>
      <c r="D3" s="4" t="s">
        <v>295</v>
      </c>
    </row>
    <row r="4" spans="1:6">
      <c r="A4" s="4" t="s">
        <v>268</v>
      </c>
      <c r="B4" s="4" t="s">
        <v>269</v>
      </c>
    </row>
    <row r="5" spans="1:6">
      <c r="A5" s="4" t="s">
        <v>625</v>
      </c>
      <c r="D5" s="6" t="n">
        <v>42706223</v>
      </c>
      <c r="E5" s="6" t="n">
        <v>17556603</v>
      </c>
    </row>
    <row r="6" spans="1:6">
      <c r="A6" s="4" t="s">
        <v>626</v>
      </c>
      <c r="D6" s="5" t="n">
        <v>-36412</v>
      </c>
      <c r="E6" s="5" t="n">
        <v>2487</v>
      </c>
    </row>
    <row r="7" spans="1:6">
      <c r="A7" s="4" t="s">
        <v>627</v>
      </c>
      <c r="D7" s="5" t="n">
        <v>3385928</v>
      </c>
      <c r="E7" s="5" t="n">
        <v>3208866</v>
      </c>
    </row>
    <row r="8" spans="1:6">
      <c r="A8" s="4" t="s">
        <v>72</v>
      </c>
      <c r="D8" s="6" t="n">
        <v>269650</v>
      </c>
      <c r="E8" s="5" t="n">
        <v>1149563</v>
      </c>
    </row>
    <row r="9" spans="1:6">
      <c r="A9" s="4" t="s">
        <v>278</v>
      </c>
    </row>
    <row r="10" spans="1:6">
      <c r="A10" s="3" t="s">
        <v>624</v>
      </c>
    </row>
    <row r="11" spans="1:6">
      <c r="A11" s="4" t="s">
        <v>628</v>
      </c>
      <c r="D11" s="4" t="s">
        <v>629</v>
      </c>
    </row>
    <row r="12" spans="1:6">
      <c r="A12" s="4" t="s">
        <v>288</v>
      </c>
    </row>
    <row r="13" spans="1:6">
      <c r="A13" s="3" t="s">
        <v>624</v>
      </c>
    </row>
    <row r="14" spans="1:6">
      <c r="A14" s="4" t="s">
        <v>72</v>
      </c>
      <c r="D14" s="6" t="n">
        <v>269650</v>
      </c>
      <c r="E14" s="5" t="n">
        <v>1149563</v>
      </c>
    </row>
    <row r="15" spans="1:6">
      <c r="A15" s="4" t="s">
        <v>52</v>
      </c>
    </row>
    <row r="16" spans="1:6">
      <c r="A16" s="3" t="s">
        <v>624</v>
      </c>
    </row>
    <row r="17" spans="1:6">
      <c r="A17" s="4" t="s">
        <v>630</v>
      </c>
      <c r="D17" s="4" t="s">
        <v>631</v>
      </c>
    </row>
    <row r="18" spans="1:6">
      <c r="A18" s="4" t="s">
        <v>268</v>
      </c>
      <c r="D18" s="4" t="s">
        <v>269</v>
      </c>
    </row>
    <row r="19" spans="1:6">
      <c r="A19" s="4" t="s">
        <v>625</v>
      </c>
      <c r="D19" s="6" t="n">
        <v>425100</v>
      </c>
      <c r="E19" s="5" t="n">
        <v>119663</v>
      </c>
    </row>
    <row r="20" spans="1:6">
      <c r="A20" s="4" t="s">
        <v>627</v>
      </c>
      <c r="D20" s="5" t="n">
        <v>3385928</v>
      </c>
    </row>
    <row r="21" spans="1:6">
      <c r="A21" s="4" t="s">
        <v>632</v>
      </c>
      <c r="D21" s="5" t="n">
        <v>3320770</v>
      </c>
      <c r="E21" s="5" t="n">
        <v>2917799</v>
      </c>
    </row>
    <row r="22" spans="1:6">
      <c r="A22" s="4" t="s">
        <v>633</v>
      </c>
      <c r="D22" s="5" t="n">
        <v>29974</v>
      </c>
      <c r="E22" s="5" t="n">
        <v>28863</v>
      </c>
    </row>
    <row r="23" spans="1:6">
      <c r="A23" s="4" t="s">
        <v>634</v>
      </c>
      <c r="D23" s="5" t="n">
        <v>50267</v>
      </c>
      <c r="E23" s="6" t="n">
        <v>113475</v>
      </c>
    </row>
    <row r="24" spans="1:6">
      <c r="A24" s="4" t="s">
        <v>635</v>
      </c>
    </row>
    <row r="25" spans="1:6">
      <c r="A25" s="3" t="s">
        <v>624</v>
      </c>
    </row>
    <row r="26" spans="1:6">
      <c r="A26" s="4" t="s">
        <v>72</v>
      </c>
      <c r="D26" s="6" t="n">
        <v>176427</v>
      </c>
    </row>
    <row r="27" spans="1:6">
      <c r="A27" s="4" t="s">
        <v>636</v>
      </c>
    </row>
    <row r="28" spans="1:6">
      <c r="A28" s="3" t="s">
        <v>624</v>
      </c>
    </row>
    <row r="29" spans="1:6">
      <c r="A29" s="4" t="s">
        <v>294</v>
      </c>
      <c r="D29" s="4" t="s">
        <v>637</v>
      </c>
    </row>
    <row r="30" spans="1:6">
      <c r="A30" s="4" t="s">
        <v>638</v>
      </c>
      <c r="D30" s="4" t="s">
        <v>295</v>
      </c>
    </row>
    <row r="31" spans="1:6">
      <c r="A31" s="4" t="s">
        <v>639</v>
      </c>
      <c r="F31" s="4" t="s">
        <v>534</v>
      </c>
    </row>
    <row r="32" spans="1:6">
      <c r="A32" s="4" t="s">
        <v>640</v>
      </c>
      <c r="C32" s="4" t="s">
        <v>6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0</v>
      </c>
    </row>
    <row r="3" spans="1:3">
      <c r="A3" s="3" t="s">
        <v>643</v>
      </c>
    </row>
    <row r="4" spans="1:3">
      <c r="A4" s="4" t="s">
        <v>72</v>
      </c>
      <c r="B4" s="6" t="n">
        <v>269650</v>
      </c>
      <c r="C4" s="6" t="n">
        <v>1149563</v>
      </c>
    </row>
    <row r="5" spans="1:3">
      <c r="A5" s="4" t="s">
        <v>73</v>
      </c>
      <c r="B5" s="5" t="n">
        <v>1423008</v>
      </c>
      <c r="C5" s="5" t="n">
        <v>1642715</v>
      </c>
    </row>
    <row r="6" spans="1:3">
      <c r="A6" s="4" t="s">
        <v>644</v>
      </c>
      <c r="B6" s="5" t="n">
        <v>5897911</v>
      </c>
      <c r="C6" s="5" t="n">
        <v>7838691</v>
      </c>
    </row>
    <row r="7" spans="1:3">
      <c r="A7" s="4" t="s">
        <v>91</v>
      </c>
      <c r="B7" s="5" t="n">
        <v>2097850</v>
      </c>
      <c r="C7" s="5" t="n">
        <v>3202843</v>
      </c>
    </row>
    <row r="8" spans="1:3">
      <c r="A8" s="4" t="s">
        <v>288</v>
      </c>
    </row>
    <row r="9" spans="1:3">
      <c r="A9" s="3" t="s">
        <v>643</v>
      </c>
    </row>
    <row r="10" spans="1:3">
      <c r="A10" s="4" t="s">
        <v>72</v>
      </c>
      <c r="B10" s="5" t="n">
        <v>269650</v>
      </c>
      <c r="C10" s="5" t="n">
        <v>1149563</v>
      </c>
    </row>
    <row r="11" spans="1:3">
      <c r="A11" s="4" t="s">
        <v>73</v>
      </c>
      <c r="B11" s="5" t="n">
        <v>1423008</v>
      </c>
      <c r="C11" s="5" t="n">
        <v>1642715</v>
      </c>
    </row>
    <row r="12" spans="1:3">
      <c r="A12" s="4" t="s">
        <v>645</v>
      </c>
    </row>
    <row r="13" spans="1:3">
      <c r="A13" s="3" t="s">
        <v>643</v>
      </c>
    </row>
    <row r="14" spans="1:3">
      <c r="A14" s="4" t="s">
        <v>644</v>
      </c>
      <c r="B14" s="6" t="n">
        <v>405192</v>
      </c>
      <c r="C14" s="6" t="n">
        <v>4105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s>
  <sheetData>
    <row r="1" spans="1:4">
      <c r="A1" s="1" t="s">
        <v>646</v>
      </c>
      <c r="B1" s="2" t="s">
        <v>1</v>
      </c>
    </row>
    <row r="2" spans="1:4">
      <c r="B2" s="2" t="s">
        <v>647</v>
      </c>
      <c r="C2" s="2" t="s">
        <v>310</v>
      </c>
      <c r="D2" s="2" t="s">
        <v>648</v>
      </c>
    </row>
    <row r="3" spans="1:4">
      <c r="A3" s="3" t="s">
        <v>649</v>
      </c>
    </row>
    <row r="4" spans="1:4">
      <c r="A4" s="4" t="s">
        <v>650</v>
      </c>
      <c r="B4" s="6" t="n">
        <v>1815196</v>
      </c>
    </row>
    <row r="5" spans="1:4">
      <c r="A5" s="4" t="s">
        <v>68</v>
      </c>
      <c r="B5" s="6" t="n">
        <v>244057</v>
      </c>
      <c r="C5" s="6" t="n">
        <v>1199915</v>
      </c>
    </row>
    <row r="6" spans="1:4">
      <c r="A6" s="4" t="s">
        <v>651</v>
      </c>
    </row>
    <row r="7" spans="1:4">
      <c r="A7" s="3" t="s">
        <v>649</v>
      </c>
    </row>
    <row r="8" spans="1:4">
      <c r="A8" s="4" t="s">
        <v>652</v>
      </c>
      <c r="B8" s="5" t="n">
        <v>2</v>
      </c>
      <c r="D8" s="5" t="n">
        <v>2</v>
      </c>
    </row>
    <row r="9" spans="1:4">
      <c r="A9" s="4" t="s">
        <v>653</v>
      </c>
      <c r="B9" s="6" t="n">
        <v>75833333</v>
      </c>
    </row>
    <row r="10" spans="1:4">
      <c r="A10" s="4" t="s">
        <v>654</v>
      </c>
    </row>
    <row r="11" spans="1:4">
      <c r="A11" s="3" t="s">
        <v>649</v>
      </c>
    </row>
    <row r="12" spans="1:4">
      <c r="A12" s="4" t="s">
        <v>39</v>
      </c>
      <c r="B12" s="6" t="n">
        <v>1808206</v>
      </c>
      <c r="C12" s="6" t="n">
        <v>158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4</v>
      </c>
    </row>
    <row r="3" spans="1:4">
      <c r="A3" s="3" t="s">
        <v>656</v>
      </c>
    </row>
    <row r="4" spans="1:4">
      <c r="A4" s="4" t="s">
        <v>37</v>
      </c>
      <c r="C4" s="6" t="n">
        <v>8000000</v>
      </c>
    </row>
    <row r="5" spans="1:4">
      <c r="A5" s="4" t="s">
        <v>78</v>
      </c>
      <c r="B5" s="6" t="n">
        <v>1865158</v>
      </c>
      <c r="C5" s="5" t="n">
        <v>7271958</v>
      </c>
    </row>
    <row r="6" spans="1:4">
      <c r="A6" s="4" t="s">
        <v>657</v>
      </c>
    </row>
    <row r="7" spans="1:4">
      <c r="A7" s="3" t="s">
        <v>656</v>
      </c>
    </row>
    <row r="8" spans="1:4">
      <c r="A8" s="4" t="s">
        <v>658</v>
      </c>
      <c r="B8" s="4" t="s">
        <v>365</v>
      </c>
    </row>
    <row r="9" spans="1:4">
      <c r="A9" s="4" t="s">
        <v>659</v>
      </c>
    </row>
    <row r="10" spans="1:4">
      <c r="A10" s="3" t="s">
        <v>656</v>
      </c>
    </row>
    <row r="11" spans="1:4">
      <c r="A11" s="4" t="s">
        <v>658</v>
      </c>
      <c r="B11" s="4" t="s">
        <v>660</v>
      </c>
    </row>
    <row r="12" spans="1:4">
      <c r="A12" s="4" t="s">
        <v>661</v>
      </c>
    </row>
    <row r="13" spans="1:4">
      <c r="A13" s="3" t="s">
        <v>656</v>
      </c>
    </row>
    <row r="14" spans="1:4">
      <c r="A14" s="4" t="s">
        <v>658</v>
      </c>
      <c r="B14" s="4" t="s">
        <v>616</v>
      </c>
    </row>
    <row r="15" spans="1:4">
      <c r="A15" s="4" t="s">
        <v>662</v>
      </c>
    </row>
    <row r="16" spans="1:4">
      <c r="A16" s="3" t="s">
        <v>656</v>
      </c>
    </row>
    <row r="17" spans="1:4">
      <c r="A17" s="4" t="s">
        <v>658</v>
      </c>
      <c r="B17" s="4" t="s">
        <v>663</v>
      </c>
    </row>
    <row r="18" spans="1:4">
      <c r="A18" s="4" t="s">
        <v>664</v>
      </c>
    </row>
    <row r="19" spans="1:4">
      <c r="A19" s="3" t="s">
        <v>656</v>
      </c>
    </row>
    <row r="20" spans="1:4">
      <c r="A20" s="4" t="s">
        <v>665</v>
      </c>
      <c r="B20" s="6" t="n">
        <v>1808206</v>
      </c>
    </row>
    <row r="21" spans="1:4">
      <c r="A21" s="4" t="s">
        <v>666</v>
      </c>
    </row>
    <row r="22" spans="1:4">
      <c r="A22" s="3" t="s">
        <v>656</v>
      </c>
    </row>
    <row r="23" spans="1:4">
      <c r="A23" s="4" t="s">
        <v>665</v>
      </c>
      <c r="B23" s="5" t="n">
        <v>0</v>
      </c>
    </row>
    <row r="24" spans="1:4">
      <c r="A24" s="4" t="s">
        <v>667</v>
      </c>
    </row>
    <row r="25" spans="1:4">
      <c r="A25" s="3" t="s">
        <v>656</v>
      </c>
    </row>
    <row r="26" spans="1:4">
      <c r="A26" s="4" t="s">
        <v>665</v>
      </c>
      <c r="B26" s="5" t="n">
        <v>1808206</v>
      </c>
    </row>
    <row r="27" spans="1:4">
      <c r="A27" s="4" t="s">
        <v>668</v>
      </c>
    </row>
    <row r="28" spans="1:4">
      <c r="A28" s="3" t="s">
        <v>656</v>
      </c>
    </row>
    <row r="29" spans="1:4">
      <c r="A29" s="4" t="s">
        <v>665</v>
      </c>
      <c r="B29" s="5" t="n">
        <v>0</v>
      </c>
    </row>
    <row r="30" spans="1:4">
      <c r="A30" s="4" t="s">
        <v>669</v>
      </c>
    </row>
    <row r="31" spans="1:4">
      <c r="A31" s="3" t="s">
        <v>656</v>
      </c>
    </row>
    <row r="32" spans="1:4">
      <c r="A32" s="4" t="s">
        <v>569</v>
      </c>
      <c r="B32" s="5" t="n">
        <v>3817962</v>
      </c>
    </row>
    <row r="33" spans="1:4">
      <c r="A33" s="4" t="s">
        <v>78</v>
      </c>
      <c r="C33" s="5" t="n">
        <v>7271958</v>
      </c>
    </row>
    <row r="34" spans="1:4">
      <c r="A34" s="4" t="s">
        <v>670</v>
      </c>
    </row>
    <row r="35" spans="1:4">
      <c r="A35" s="3" t="s">
        <v>656</v>
      </c>
    </row>
    <row r="36" spans="1:4">
      <c r="A36" s="4" t="s">
        <v>163</v>
      </c>
      <c r="B36" s="5" t="n">
        <v>3700000</v>
      </c>
    </row>
    <row r="37" spans="1:4">
      <c r="A37" s="4" t="s">
        <v>37</v>
      </c>
      <c r="C37" s="5" t="n">
        <v>8000000</v>
      </c>
    </row>
    <row r="38" spans="1:4">
      <c r="A38" s="4" t="s">
        <v>671</v>
      </c>
    </row>
    <row r="39" spans="1:4">
      <c r="A39" s="3" t="s">
        <v>656</v>
      </c>
    </row>
    <row r="40" spans="1:4">
      <c r="A40" s="4" t="s">
        <v>163</v>
      </c>
      <c r="B40" s="5" t="n">
        <v>0</v>
      </c>
    </row>
    <row r="41" spans="1:4">
      <c r="A41" s="4" t="s">
        <v>37</v>
      </c>
      <c r="C41" s="5" t="n">
        <v>0</v>
      </c>
    </row>
    <row r="42" spans="1:4">
      <c r="A42" s="4" t="s">
        <v>672</v>
      </c>
    </row>
    <row r="43" spans="1:4">
      <c r="A43" s="3" t="s">
        <v>656</v>
      </c>
    </row>
    <row r="44" spans="1:4">
      <c r="A44" s="4" t="s">
        <v>163</v>
      </c>
      <c r="B44" s="5" t="n">
        <v>0</v>
      </c>
    </row>
    <row r="45" spans="1:4">
      <c r="A45" s="4" t="s">
        <v>37</v>
      </c>
      <c r="C45" s="5" t="n">
        <v>0</v>
      </c>
    </row>
    <row r="46" spans="1:4">
      <c r="A46" s="4" t="s">
        <v>673</v>
      </c>
    </row>
    <row r="47" spans="1:4">
      <c r="A47" s="3" t="s">
        <v>656</v>
      </c>
    </row>
    <row r="48" spans="1:4">
      <c r="A48" s="4" t="s">
        <v>163</v>
      </c>
      <c r="B48" s="5" t="n">
        <v>3700000</v>
      </c>
    </row>
    <row r="49" spans="1:4">
      <c r="A49" s="4" t="s">
        <v>37</v>
      </c>
      <c r="C49" s="5" t="n">
        <v>8000000</v>
      </c>
    </row>
    <row r="50" spans="1:4">
      <c r="A50" s="4" t="s">
        <v>493</v>
      </c>
    </row>
    <row r="51" spans="1:4">
      <c r="A51" s="3" t="s">
        <v>656</v>
      </c>
    </row>
    <row r="52" spans="1:4">
      <c r="A52" s="4" t="s">
        <v>163</v>
      </c>
      <c r="B52" s="6" t="n">
        <v>3700000</v>
      </c>
      <c r="C52" s="6" t="n">
        <v>8000000</v>
      </c>
      <c r="D52" s="6" t="n">
        <v>6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74</v>
      </c>
      <c r="B1" s="2" t="s">
        <v>58</v>
      </c>
    </row>
    <row r="2" spans="1:2">
      <c r="A2" s="4" t="s">
        <v>675</v>
      </c>
    </row>
    <row r="3" spans="1:2">
      <c r="A3" s="3" t="s">
        <v>676</v>
      </c>
    </row>
    <row r="4" spans="1:2">
      <c r="A4" s="4" t="s">
        <v>677</v>
      </c>
      <c r="B4" s="6" t="n">
        <v>7070079</v>
      </c>
    </row>
    <row r="5" spans="1:2">
      <c r="A5" s="4" t="s">
        <v>678</v>
      </c>
      <c r="B5" s="5" t="n">
        <v>84466604</v>
      </c>
    </row>
    <row r="6" spans="1:2">
      <c r="A6" s="4" t="s">
        <v>45</v>
      </c>
      <c r="B6" s="5" t="n">
        <v>14860226</v>
      </c>
    </row>
    <row r="7" spans="1:2">
      <c r="A7" s="4" t="s">
        <v>679</v>
      </c>
    </row>
    <row r="8" spans="1:2">
      <c r="A8" s="3" t="s">
        <v>676</v>
      </c>
    </row>
    <row r="9" spans="1:2">
      <c r="A9" s="4" t="s">
        <v>677</v>
      </c>
      <c r="B9" s="5" t="n">
        <v>6990508</v>
      </c>
    </row>
    <row r="10" spans="1:2">
      <c r="A10" s="4" t="s">
        <v>678</v>
      </c>
      <c r="B10" s="5" t="n">
        <v>80135529</v>
      </c>
    </row>
    <row r="11" spans="1:2">
      <c r="A11" s="4" t="s">
        <v>45</v>
      </c>
      <c r="B11" s="6" t="n">
        <v>143579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80</v>
      </c>
      <c r="B1" s="2" t="s">
        <v>1</v>
      </c>
    </row>
    <row r="2" spans="1:3">
      <c r="B2" s="2" t="s">
        <v>2</v>
      </c>
      <c r="C2" s="2" t="s">
        <v>30</v>
      </c>
    </row>
    <row r="3" spans="1:3">
      <c r="A3" s="3" t="s">
        <v>681</v>
      </c>
    </row>
    <row r="4" spans="1:3">
      <c r="A4" s="4" t="s">
        <v>682</v>
      </c>
      <c r="B4" s="4" t="s">
        <v>334</v>
      </c>
      <c r="C4" s="4" t="s">
        <v>334</v>
      </c>
    </row>
    <row r="5" spans="1:3">
      <c r="A5" s="4" t="s">
        <v>683</v>
      </c>
      <c r="B5" s="6" t="n">
        <v>0</v>
      </c>
    </row>
    <row r="6" spans="1:3">
      <c r="A6" s="4" t="s">
        <v>684</v>
      </c>
      <c r="B6" s="5" t="n">
        <v>0</v>
      </c>
    </row>
    <row r="7" spans="1:3">
      <c r="A7" s="4" t="s">
        <v>82</v>
      </c>
      <c r="B7" s="5" t="n">
        <v>574778</v>
      </c>
      <c r="C7" s="6" t="n">
        <v>430840</v>
      </c>
    </row>
    <row r="8" spans="1:3">
      <c r="A8" s="4" t="s">
        <v>685</v>
      </c>
      <c r="C8" s="5" t="n">
        <v>-3224549</v>
      </c>
    </row>
    <row r="9" spans="1:3">
      <c r="A9" s="4" t="s">
        <v>686</v>
      </c>
      <c r="C9" s="5" t="n">
        <v>2274263</v>
      </c>
    </row>
    <row r="10" spans="1:3">
      <c r="A10" s="4" t="s">
        <v>81</v>
      </c>
      <c r="B10" s="5" t="n">
        <v>-5053954</v>
      </c>
      <c r="C10" s="5" t="n">
        <v>-950286</v>
      </c>
    </row>
    <row r="11" spans="1:3">
      <c r="A11" s="4" t="s">
        <v>687</v>
      </c>
    </row>
    <row r="12" spans="1:3">
      <c r="A12" s="3" t="s">
        <v>681</v>
      </c>
    </row>
    <row r="13" spans="1:3">
      <c r="A13" s="4" t="s">
        <v>82</v>
      </c>
      <c r="B13" s="6" t="n">
        <v>507214</v>
      </c>
      <c r="C13" s="6" t="n">
        <v>4646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8</v>
      </c>
      <c r="B1" s="2" t="s">
        <v>2</v>
      </c>
      <c r="C1" s="2" t="s">
        <v>30</v>
      </c>
    </row>
    <row r="2" spans="1:3">
      <c r="A2" s="3" t="s">
        <v>180</v>
      </c>
    </row>
    <row r="3" spans="1:3">
      <c r="A3" s="4" t="s">
        <v>689</v>
      </c>
      <c r="B3" s="6" t="n">
        <v>1239015</v>
      </c>
      <c r="C3" s="6" t="n">
        <v>0</v>
      </c>
    </row>
    <row r="4" spans="1:3">
      <c r="A4" s="4" t="s">
        <v>690</v>
      </c>
      <c r="B4" s="5" t="n">
        <v>155541</v>
      </c>
      <c r="C4" s="5" t="n">
        <v>824794</v>
      </c>
    </row>
    <row r="5" spans="1:3">
      <c r="A5" s="4" t="s">
        <v>691</v>
      </c>
      <c r="B5" s="5" t="n">
        <v>-1394556</v>
      </c>
      <c r="C5" s="5" t="n">
        <v>-824794</v>
      </c>
    </row>
    <row r="6" spans="1:3">
      <c r="A6" s="4" t="s">
        <v>692</v>
      </c>
      <c r="B6" s="6" t="n">
        <v>0</v>
      </c>
      <c r="C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38"/>
    <col customWidth="1" max="3" min="3" width="28"/>
  </cols>
  <sheetData>
    <row r="1" spans="1:3">
      <c r="A1" s="1" t="s">
        <v>693</v>
      </c>
      <c r="B1" s="2" t="s">
        <v>1</v>
      </c>
    </row>
    <row r="2" spans="1:3">
      <c r="B2" s="2" t="s">
        <v>694</v>
      </c>
      <c r="C2" s="2" t="s">
        <v>695</v>
      </c>
    </row>
    <row r="3" spans="1:3">
      <c r="A3" s="3" t="s">
        <v>696</v>
      </c>
    </row>
    <row r="4" spans="1:3">
      <c r="A4" s="4" t="s">
        <v>697</v>
      </c>
      <c r="B4" s="5" t="n">
        <v>2</v>
      </c>
    </row>
    <row r="5" spans="1:3">
      <c r="A5" s="4" t="s">
        <v>698</v>
      </c>
    </row>
    <row r="6" spans="1:3">
      <c r="A6" s="3" t="s">
        <v>696</v>
      </c>
    </row>
    <row r="7" spans="1:3">
      <c r="A7" s="4" t="s">
        <v>699</v>
      </c>
      <c r="B7" s="5" t="n">
        <v>1</v>
      </c>
      <c r="C7" s="5" t="n">
        <v>2</v>
      </c>
    </row>
    <row r="8" spans="1:3">
      <c r="A8" s="4" t="s">
        <v>700</v>
      </c>
      <c r="B8" s="5" t="n">
        <v>1</v>
      </c>
    </row>
    <row r="9" spans="1:3">
      <c r="A9" s="4" t="s">
        <v>701</v>
      </c>
      <c r="B9" s="4" t="s">
        <v>702</v>
      </c>
      <c r="C9" s="4" t="s">
        <v>703</v>
      </c>
    </row>
    <row r="10" spans="1:3">
      <c r="A10" s="4" t="s">
        <v>704</v>
      </c>
    </row>
    <row r="11" spans="1:3">
      <c r="A11" s="3" t="s">
        <v>696</v>
      </c>
    </row>
    <row r="12" spans="1:3">
      <c r="A12" s="4" t="s">
        <v>699</v>
      </c>
      <c r="B12" s="5" t="n">
        <v>1</v>
      </c>
      <c r="C12" s="5" t="n">
        <v>1</v>
      </c>
    </row>
    <row r="13" spans="1:3">
      <c r="A13" s="4" t="s">
        <v>700</v>
      </c>
      <c r="B13" s="5" t="n">
        <v>1</v>
      </c>
      <c r="C13" s="5" t="n">
        <v>1</v>
      </c>
    </row>
    <row r="14" spans="1:3">
      <c r="A14" s="4" t="s">
        <v>701</v>
      </c>
      <c r="B14" s="4" t="s">
        <v>705</v>
      </c>
      <c r="C14" s="4" t="s">
        <v>706</v>
      </c>
    </row>
    <row r="15" spans="1:3">
      <c r="A15" s="4" t="s">
        <v>707</v>
      </c>
    </row>
    <row r="16" spans="1:3">
      <c r="A16" s="3" t="s">
        <v>696</v>
      </c>
    </row>
    <row r="17" spans="1:3">
      <c r="A17" s="4" t="s">
        <v>701</v>
      </c>
      <c r="B17" s="4" t="s">
        <v>708</v>
      </c>
      <c r="C17" s="4" t="s">
        <v>709</v>
      </c>
    </row>
    <row r="18" spans="1:3">
      <c r="A18" s="4" t="s">
        <v>710</v>
      </c>
      <c r="B18" s="5"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0</v>
      </c>
    </row>
    <row r="3" spans="1:3">
      <c r="A3" s="3" t="s">
        <v>105</v>
      </c>
    </row>
    <row r="4" spans="1:3">
      <c r="A4" s="4" t="s">
        <v>83</v>
      </c>
      <c r="B4" s="6" t="n">
        <v>-5628732</v>
      </c>
      <c r="C4" s="6" t="n">
        <v>-1381126</v>
      </c>
    </row>
    <row r="5" spans="1:3">
      <c r="A5" s="3" t="s">
        <v>106</v>
      </c>
    </row>
    <row r="6" spans="1:3">
      <c r="A6" s="4" t="s">
        <v>63</v>
      </c>
      <c r="B6" s="5" t="n">
        <v>-455905</v>
      </c>
      <c r="C6" s="5" t="n">
        <v>1018201</v>
      </c>
    </row>
    <row r="7" spans="1:3">
      <c r="A7" s="4" t="s">
        <v>78</v>
      </c>
      <c r="B7" s="5" t="n">
        <v>1865158</v>
      </c>
      <c r="C7" s="5" t="n">
        <v>7271958</v>
      </c>
    </row>
    <row r="8" spans="1:3">
      <c r="A8" s="4" t="s">
        <v>65</v>
      </c>
      <c r="B8" s="5" t="n">
        <v>1404748</v>
      </c>
      <c r="C8" s="5" t="n">
        <v>1038597</v>
      </c>
    </row>
    <row r="9" spans="1:3">
      <c r="A9" s="4" t="s">
        <v>76</v>
      </c>
      <c r="B9" s="5" t="n">
        <v>6972119</v>
      </c>
      <c r="C9" s="5" t="n">
        <v>29672712</v>
      </c>
    </row>
    <row r="10" spans="1:3">
      <c r="A10" s="4" t="s">
        <v>77</v>
      </c>
      <c r="B10" s="5" t="n">
        <v>4048962</v>
      </c>
      <c r="C10" s="5" t="n">
        <v>0</v>
      </c>
    </row>
    <row r="11" spans="1:3">
      <c r="A11" s="4" t="s">
        <v>107</v>
      </c>
      <c r="B11" s="5" t="n">
        <v>510571</v>
      </c>
      <c r="C11" s="5" t="n">
        <v>775859</v>
      </c>
    </row>
    <row r="12" spans="1:3">
      <c r="A12" s="4" t="s">
        <v>108</v>
      </c>
      <c r="B12" s="5" t="n">
        <v>608534</v>
      </c>
      <c r="C12" s="5" t="n">
        <v>716155</v>
      </c>
    </row>
    <row r="13" spans="1:3">
      <c r="A13" s="4" t="s">
        <v>109</v>
      </c>
      <c r="B13" s="5" t="n">
        <v>-225206</v>
      </c>
      <c r="C13" s="5" t="n">
        <v>-1526759</v>
      </c>
    </row>
    <row r="14" spans="1:3">
      <c r="A14" s="4" t="s">
        <v>110</v>
      </c>
      <c r="B14" s="5" t="n">
        <v>402972</v>
      </c>
      <c r="C14" s="5" t="n">
        <v>323252</v>
      </c>
    </row>
    <row r="15" spans="1:3">
      <c r="A15" s="4" t="s">
        <v>66</v>
      </c>
      <c r="B15" s="5" t="n">
        <v>0</v>
      </c>
      <c r="C15" s="5" t="n">
        <v>-1190836</v>
      </c>
    </row>
    <row r="16" spans="1:3">
      <c r="A16" s="4" t="s">
        <v>67</v>
      </c>
      <c r="B16" s="5" t="n">
        <v>0</v>
      </c>
      <c r="C16" s="5" t="n">
        <v>-9427</v>
      </c>
    </row>
    <row r="17" spans="1:3">
      <c r="A17" s="3" t="s">
        <v>111</v>
      </c>
    </row>
    <row r="18" spans="1:3">
      <c r="A18" s="4" t="s">
        <v>40</v>
      </c>
      <c r="B18" s="5" t="n">
        <v>141693</v>
      </c>
      <c r="C18" s="5" t="n">
        <v>1456423</v>
      </c>
    </row>
    <row r="19" spans="1:3">
      <c r="A19" s="4" t="s">
        <v>112</v>
      </c>
      <c r="B19" s="5" t="n">
        <v>385453</v>
      </c>
      <c r="C19" s="5" t="n">
        <v>1031120</v>
      </c>
    </row>
    <row r="20" spans="1:3">
      <c r="A20" s="4" t="s">
        <v>113</v>
      </c>
      <c r="B20" s="5" t="n">
        <v>-225910</v>
      </c>
      <c r="C20" s="5" t="n">
        <v>-2797029</v>
      </c>
    </row>
    <row r="21" spans="1:3">
      <c r="A21" s="4" t="s">
        <v>114</v>
      </c>
      <c r="B21" s="5" t="n">
        <v>150962</v>
      </c>
      <c r="C21" s="5" t="n">
        <v>963295</v>
      </c>
    </row>
    <row r="22" spans="1:3">
      <c r="A22" s="4" t="s">
        <v>46</v>
      </c>
      <c r="B22" s="5" t="n">
        <v>-4853</v>
      </c>
      <c r="C22" s="5" t="n">
        <v>1601050</v>
      </c>
    </row>
    <row r="23" spans="1:3">
      <c r="A23" s="4" t="s">
        <v>115</v>
      </c>
      <c r="B23" s="5" t="n">
        <v>9289846</v>
      </c>
      <c r="C23" s="5" t="n">
        <v>39395965</v>
      </c>
    </row>
    <row r="24" spans="1:3">
      <c r="A24" s="3" t="s">
        <v>116</v>
      </c>
    </row>
    <row r="25" spans="1:3">
      <c r="A25" s="4" t="s">
        <v>117</v>
      </c>
      <c r="B25" s="5" t="n">
        <v>0</v>
      </c>
      <c r="C25" s="5" t="n">
        <v>-9875000</v>
      </c>
    </row>
    <row r="26" spans="1:3">
      <c r="A26" s="4" t="s">
        <v>118</v>
      </c>
      <c r="B26" s="5" t="n">
        <v>2393388</v>
      </c>
      <c r="C26" s="5" t="n">
        <v>34134981</v>
      </c>
    </row>
    <row r="27" spans="1:3">
      <c r="A27" s="4" t="s">
        <v>38</v>
      </c>
      <c r="B27" s="5" t="n">
        <v>-16745</v>
      </c>
      <c r="C27" s="5" t="n">
        <v>-12060</v>
      </c>
    </row>
    <row r="28" spans="1:3">
      <c r="A28" s="4" t="s">
        <v>119</v>
      </c>
      <c r="B28" s="5" t="n">
        <v>77812</v>
      </c>
      <c r="C28" s="5" t="n">
        <v>30386469</v>
      </c>
    </row>
    <row r="29" spans="1:3">
      <c r="A29" s="4" t="s">
        <v>120</v>
      </c>
      <c r="B29" s="5" t="n">
        <v>0</v>
      </c>
      <c r="C29" s="5" t="n">
        <v>-28115250</v>
      </c>
    </row>
    <row r="30" spans="1:3">
      <c r="A30" s="4" t="s">
        <v>121</v>
      </c>
      <c r="B30" s="5" t="n">
        <v>1183615</v>
      </c>
      <c r="C30" s="5" t="n">
        <v>2366890</v>
      </c>
    </row>
    <row r="31" spans="1:3">
      <c r="A31" s="4" t="s">
        <v>122</v>
      </c>
      <c r="B31" s="5" t="n">
        <v>0</v>
      </c>
      <c r="C31" s="5" t="n">
        <v>25469734</v>
      </c>
    </row>
    <row r="32" spans="1:3">
      <c r="A32" s="4" t="s">
        <v>123</v>
      </c>
      <c r="B32" s="5" t="n">
        <v>0</v>
      </c>
      <c r="C32" s="5" t="n">
        <v>4502107</v>
      </c>
    </row>
    <row r="33" spans="1:3">
      <c r="A33" s="4" t="s">
        <v>124</v>
      </c>
      <c r="B33" s="5" t="n">
        <v>19730</v>
      </c>
      <c r="C33" s="5" t="n">
        <v>236061</v>
      </c>
    </row>
    <row r="34" spans="1:3">
      <c r="A34" s="4" t="s">
        <v>124</v>
      </c>
      <c r="B34" s="5" t="n">
        <v>-660720</v>
      </c>
      <c r="C34" s="5" t="n">
        <v>432520</v>
      </c>
    </row>
    <row r="35" spans="1:3">
      <c r="A35" s="4" t="s">
        <v>125</v>
      </c>
      <c r="B35" s="5" t="n">
        <v>9865145</v>
      </c>
      <c r="C35" s="5" t="n">
        <v>17153935</v>
      </c>
    </row>
    <row r="36" spans="1:3">
      <c r="A36" s="4" t="s">
        <v>126</v>
      </c>
      <c r="B36" s="5" t="n">
        <v>13522945</v>
      </c>
      <c r="C36" s="5" t="n">
        <v>76247867</v>
      </c>
    </row>
    <row r="37" spans="1:3">
      <c r="A37" s="3" t="s">
        <v>127</v>
      </c>
    </row>
    <row r="38" spans="1:3">
      <c r="A38" s="4" t="s">
        <v>128</v>
      </c>
      <c r="B38" s="5" t="n">
        <v>-8520832</v>
      </c>
      <c r="C38" s="5" t="n">
        <v>-67993307</v>
      </c>
    </row>
    <row r="39" spans="1:3">
      <c r="A39" s="4" t="s">
        <v>129</v>
      </c>
      <c r="B39" s="5" t="n">
        <v>-80000</v>
      </c>
      <c r="C39" s="5" t="n">
        <v>-80000</v>
      </c>
    </row>
    <row r="40" spans="1:3">
      <c r="A40" s="4" t="s">
        <v>130</v>
      </c>
      <c r="B40" s="5" t="n">
        <v>-83418</v>
      </c>
      <c r="C40" s="5" t="n">
        <v>-1706250</v>
      </c>
    </row>
    <row r="41" spans="1:3">
      <c r="A41" s="4" t="s">
        <v>131</v>
      </c>
      <c r="B41" s="5" t="n">
        <v>-196043</v>
      </c>
      <c r="C41" s="5" t="n">
        <v>-5590289</v>
      </c>
    </row>
    <row r="42" spans="1:3">
      <c r="A42" s="4" t="s">
        <v>132</v>
      </c>
      <c r="B42" s="5" t="n">
        <v>-42510180</v>
      </c>
      <c r="C42" s="5" t="n">
        <v>-11966314</v>
      </c>
    </row>
    <row r="43" spans="1:3">
      <c r="A43" s="4" t="s">
        <v>133</v>
      </c>
      <c r="B43" s="5" t="n">
        <v>-51390473</v>
      </c>
      <c r="C43" s="5" t="n">
        <v>-87336160</v>
      </c>
    </row>
    <row r="44" spans="1:3">
      <c r="A44" s="4" t="s">
        <v>134</v>
      </c>
      <c r="B44" s="5" t="n">
        <v>-28577682</v>
      </c>
      <c r="C44" s="5" t="n">
        <v>28307672</v>
      </c>
    </row>
    <row r="45" spans="1:3">
      <c r="A45" s="4" t="s">
        <v>135</v>
      </c>
      <c r="B45" s="5" t="n">
        <v>46375576</v>
      </c>
      <c r="C45" s="5" t="n">
        <v>18067904</v>
      </c>
    </row>
    <row r="46" spans="1:3">
      <c r="A46" s="4" t="s">
        <v>136</v>
      </c>
      <c r="B46" s="5" t="n">
        <v>17797894</v>
      </c>
      <c r="C46" s="5" t="n">
        <v>46375576</v>
      </c>
    </row>
    <row r="47" spans="1:3">
      <c r="A47" s="3" t="s">
        <v>137</v>
      </c>
    </row>
    <row r="48" spans="1:3">
      <c r="A48" s="4" t="s">
        <v>138</v>
      </c>
      <c r="B48" s="5" t="n">
        <v>3603480</v>
      </c>
      <c r="C48" s="5" t="n">
        <v>6507348</v>
      </c>
    </row>
    <row r="49" spans="1:3">
      <c r="A49" s="3" t="s">
        <v>139</v>
      </c>
    </row>
    <row r="50" spans="1:3">
      <c r="A50" s="4" t="s">
        <v>140</v>
      </c>
      <c r="B50" s="5" t="n">
        <v>0</v>
      </c>
      <c r="C50" s="5" t="n">
        <v>45500000</v>
      </c>
    </row>
    <row r="51" spans="1:3">
      <c r="A51" s="4" t="s">
        <v>141</v>
      </c>
      <c r="B51" s="5" t="n">
        <v>0</v>
      </c>
      <c r="C51" s="5" t="n">
        <v>6917883</v>
      </c>
    </row>
    <row r="52" spans="1:3">
      <c r="A52" s="4" t="s">
        <v>142</v>
      </c>
      <c r="B52" s="6" t="n">
        <v>0</v>
      </c>
      <c r="C52" s="6" t="n">
        <v>67873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1</v>
      </c>
      <c r="B1" s="2" t="s">
        <v>1</v>
      </c>
    </row>
    <row r="2" spans="1:3">
      <c r="B2" s="2" t="s">
        <v>2</v>
      </c>
      <c r="C2" s="2" t="s">
        <v>30</v>
      </c>
    </row>
    <row r="3" spans="1:3">
      <c r="A3" s="3" t="s">
        <v>712</v>
      </c>
    </row>
    <row r="4" spans="1:3">
      <c r="A4" s="4" t="s">
        <v>63</v>
      </c>
      <c r="B4" s="6" t="n">
        <v>4989164</v>
      </c>
      <c r="C4" s="6" t="n">
        <v>5987539</v>
      </c>
    </row>
    <row r="5" spans="1:3">
      <c r="A5" s="4" t="s">
        <v>64</v>
      </c>
      <c r="B5" s="5" t="n">
        <v>13994174</v>
      </c>
      <c r="C5" s="5" t="n">
        <v>41522233</v>
      </c>
    </row>
    <row r="6" spans="1:3">
      <c r="A6" s="4" t="s">
        <v>409</v>
      </c>
      <c r="B6" s="5" t="n">
        <v>-1404748</v>
      </c>
      <c r="C6" s="5" t="n">
        <v>-1038597</v>
      </c>
    </row>
    <row r="7" spans="1:3">
      <c r="A7" s="3" t="s">
        <v>713</v>
      </c>
    </row>
    <row r="8" spans="1:3">
      <c r="A8" s="4" t="s">
        <v>37</v>
      </c>
      <c r="B8" s="5" t="n">
        <v>0</v>
      </c>
      <c r="C8" s="5" t="n">
        <v>10320550</v>
      </c>
    </row>
    <row r="9" spans="1:3">
      <c r="A9" s="4" t="s">
        <v>485</v>
      </c>
      <c r="B9" s="5" t="n">
        <v>3700000</v>
      </c>
      <c r="C9" s="5" t="n">
        <v>0</v>
      </c>
    </row>
    <row r="10" spans="1:3">
      <c r="A10" s="4" t="s">
        <v>34</v>
      </c>
      <c r="B10" s="5" t="n">
        <v>29770771</v>
      </c>
      <c r="C10" s="5" t="n">
        <v>40131151</v>
      </c>
    </row>
    <row r="11" spans="1:3">
      <c r="A11" s="4" t="s">
        <v>714</v>
      </c>
      <c r="B11" s="5" t="n">
        <v>111552600</v>
      </c>
      <c r="C11" s="5" t="n">
        <v>118042681</v>
      </c>
    </row>
    <row r="12" spans="1:3">
      <c r="A12" s="4" t="s">
        <v>38</v>
      </c>
      <c r="B12" s="5" t="n">
        <v>1406037</v>
      </c>
      <c r="C12" s="5" t="n">
        <v>4359617</v>
      </c>
    </row>
    <row r="13" spans="1:3">
      <c r="A13" s="4" t="s">
        <v>715</v>
      </c>
    </row>
    <row r="14" spans="1:3">
      <c r="A14" s="3" t="s">
        <v>712</v>
      </c>
    </row>
    <row r="15" spans="1:3">
      <c r="A15" s="4" t="s">
        <v>63</v>
      </c>
      <c r="B15" s="5" t="n">
        <v>3661744</v>
      </c>
      <c r="C15" s="5" t="n">
        <v>2448725</v>
      </c>
    </row>
    <row r="16" spans="1:3">
      <c r="A16" s="4" t="s">
        <v>64</v>
      </c>
      <c r="B16" s="5" t="n">
        <v>0</v>
      </c>
      <c r="C16" s="5" t="n">
        <v>0</v>
      </c>
    </row>
    <row r="17" spans="1:3">
      <c r="A17" s="4" t="s">
        <v>409</v>
      </c>
      <c r="B17" s="5" t="n">
        <v>143073</v>
      </c>
      <c r="C17" s="5" t="n">
        <v>862044</v>
      </c>
    </row>
    <row r="18" spans="1:3">
      <c r="A18" s="3" t="s">
        <v>713</v>
      </c>
    </row>
    <row r="19" spans="1:3">
      <c r="A19" s="4" t="s">
        <v>37</v>
      </c>
      <c r="C19" s="5" t="n">
        <v>2320550</v>
      </c>
    </row>
    <row r="20" spans="1:3">
      <c r="A20" s="4" t="s">
        <v>34</v>
      </c>
      <c r="B20" s="5" t="n">
        <v>22700692</v>
      </c>
      <c r="C20" s="5" t="n">
        <v>22671257</v>
      </c>
    </row>
    <row r="21" spans="1:3">
      <c r="A21" s="4" t="s">
        <v>714</v>
      </c>
      <c r="B21" s="5" t="n">
        <v>0</v>
      </c>
      <c r="C21" s="5" t="n">
        <v>0</v>
      </c>
    </row>
    <row r="22" spans="1:3">
      <c r="A22" s="4" t="s">
        <v>38</v>
      </c>
      <c r="B22" s="5" t="n">
        <v>5967</v>
      </c>
      <c r="C22" s="5" t="n">
        <v>1188631</v>
      </c>
    </row>
    <row r="23" spans="1:3">
      <c r="A23" s="4" t="s">
        <v>485</v>
      </c>
    </row>
    <row r="24" spans="1:3">
      <c r="A24" s="3" t="s">
        <v>712</v>
      </c>
    </row>
    <row r="25" spans="1:3">
      <c r="A25" s="4" t="s">
        <v>63</v>
      </c>
      <c r="B25" s="5" t="n">
        <v>1327420</v>
      </c>
      <c r="C25" s="5" t="n">
        <v>3410452</v>
      </c>
    </row>
    <row r="26" spans="1:3">
      <c r="A26" s="4" t="s">
        <v>64</v>
      </c>
      <c r="B26" s="5" t="n">
        <v>13994174</v>
      </c>
      <c r="C26" s="5" t="n">
        <v>17372318</v>
      </c>
    </row>
    <row r="27" spans="1:3">
      <c r="A27" s="4" t="s">
        <v>409</v>
      </c>
      <c r="B27" s="5" t="n">
        <v>-1539916</v>
      </c>
      <c r="C27" s="5" t="n">
        <v>263700</v>
      </c>
    </row>
    <row r="28" spans="1:3">
      <c r="A28" s="3" t="s">
        <v>713</v>
      </c>
    </row>
    <row r="29" spans="1:3">
      <c r="A29" s="4" t="s">
        <v>37</v>
      </c>
      <c r="C29" s="5" t="n">
        <v>8000000</v>
      </c>
    </row>
    <row r="30" spans="1:3">
      <c r="A30" s="4" t="s">
        <v>485</v>
      </c>
      <c r="B30" s="5" t="n">
        <v>3700000</v>
      </c>
    </row>
    <row r="31" spans="1:3">
      <c r="A31" s="4" t="s">
        <v>34</v>
      </c>
      <c r="B31" s="5" t="n">
        <v>7070079</v>
      </c>
      <c r="C31" s="5" t="n">
        <v>17459894</v>
      </c>
    </row>
    <row r="32" spans="1:3">
      <c r="A32" s="4" t="s">
        <v>714</v>
      </c>
      <c r="B32" s="5" t="n">
        <v>111552600</v>
      </c>
      <c r="C32" s="5" t="n">
        <v>118042681</v>
      </c>
    </row>
    <row r="33" spans="1:3">
      <c r="A33" s="4" t="s">
        <v>38</v>
      </c>
      <c r="B33" s="5" t="n">
        <v>1400070</v>
      </c>
      <c r="C33" s="5" t="n">
        <v>3170986</v>
      </c>
    </row>
    <row r="34" spans="1:3">
      <c r="A34" s="4" t="s">
        <v>716</v>
      </c>
    </row>
    <row r="35" spans="1:3">
      <c r="A35" s="3" t="s">
        <v>712</v>
      </c>
    </row>
    <row r="36" spans="1:3">
      <c r="A36" s="4" t="s">
        <v>63</v>
      </c>
      <c r="B36" s="5" t="n">
        <v>0</v>
      </c>
      <c r="C36" s="5" t="n">
        <v>128362</v>
      </c>
    </row>
    <row r="37" spans="1:3">
      <c r="A37" s="4" t="s">
        <v>64</v>
      </c>
      <c r="B37" s="5" t="n">
        <v>0</v>
      </c>
      <c r="C37" s="5" t="n">
        <v>0</v>
      </c>
    </row>
    <row r="38" spans="1:3">
      <c r="A38" s="4" t="s">
        <v>409</v>
      </c>
      <c r="B38" s="5" t="n">
        <v>0</v>
      </c>
      <c r="C38" s="5" t="n">
        <v>0</v>
      </c>
    </row>
    <row r="39" spans="1:3">
      <c r="A39" s="3" t="s">
        <v>713</v>
      </c>
    </row>
    <row r="40" spans="1:3">
      <c r="A40" s="4" t="s">
        <v>37</v>
      </c>
      <c r="C40" s="5" t="n">
        <v>0</v>
      </c>
    </row>
    <row r="41" spans="1:3">
      <c r="A41" s="4" t="s">
        <v>34</v>
      </c>
      <c r="B41" s="5" t="n">
        <v>0</v>
      </c>
      <c r="C41" s="5" t="n">
        <v>0</v>
      </c>
    </row>
    <row r="42" spans="1:3">
      <c r="A42" s="4" t="s">
        <v>714</v>
      </c>
      <c r="B42" s="5" t="n">
        <v>0</v>
      </c>
      <c r="C42" s="5" t="n">
        <v>0</v>
      </c>
    </row>
    <row r="43" spans="1:3">
      <c r="A43" s="4" t="s">
        <v>38</v>
      </c>
      <c r="B43" s="5" t="n">
        <v>0</v>
      </c>
      <c r="C43" s="5" t="n">
        <v>0</v>
      </c>
    </row>
    <row r="44" spans="1:3">
      <c r="A44" s="4" t="s">
        <v>717</v>
      </c>
    </row>
    <row r="45" spans="1:3">
      <c r="A45" s="3" t="s">
        <v>712</v>
      </c>
    </row>
    <row r="46" spans="1:3">
      <c r="A46" s="4" t="s">
        <v>63</v>
      </c>
      <c r="B46" s="5" t="n">
        <v>0</v>
      </c>
      <c r="C46" s="5" t="n">
        <v>0</v>
      </c>
    </row>
    <row r="47" spans="1:3">
      <c r="A47" s="4" t="s">
        <v>64</v>
      </c>
      <c r="B47" s="5" t="n">
        <v>0</v>
      </c>
      <c r="C47" s="5" t="n">
        <v>24149915</v>
      </c>
    </row>
    <row r="48" spans="1:3">
      <c r="A48" s="4" t="s">
        <v>409</v>
      </c>
      <c r="B48" s="5" t="n">
        <v>-7905</v>
      </c>
      <c r="C48" s="5" t="n">
        <v>-2164341</v>
      </c>
    </row>
    <row r="49" spans="1:3">
      <c r="A49" s="3" t="s">
        <v>713</v>
      </c>
    </row>
    <row r="50" spans="1:3">
      <c r="A50" s="4" t="s">
        <v>37</v>
      </c>
      <c r="C50" s="5" t="n">
        <v>0</v>
      </c>
    </row>
    <row r="51" spans="1:3">
      <c r="A51" s="4" t="s">
        <v>34</v>
      </c>
      <c r="B51" s="5" t="n">
        <v>0</v>
      </c>
      <c r="C51" s="5" t="n">
        <v>0</v>
      </c>
    </row>
    <row r="52" spans="1:3">
      <c r="A52" s="4" t="s">
        <v>714</v>
      </c>
      <c r="B52" s="5" t="n">
        <v>0</v>
      </c>
      <c r="C52" s="5" t="n">
        <v>0</v>
      </c>
    </row>
    <row r="53" spans="1:3">
      <c r="A53" s="4" t="s">
        <v>38</v>
      </c>
      <c r="B53" s="6" t="n">
        <v>0</v>
      </c>
      <c r="C53"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718</v>
      </c>
      <c r="B1" s="2" t="s">
        <v>719</v>
      </c>
      <c r="C1" s="2" t="s">
        <v>2</v>
      </c>
      <c r="D1" s="2" t="s">
        <v>496</v>
      </c>
      <c r="E1" s="2" t="s">
        <v>30</v>
      </c>
    </row>
    <row r="2" spans="1:5">
      <c r="A2" s="3" t="s">
        <v>720</v>
      </c>
    </row>
    <row r="3" spans="1:5">
      <c r="A3" s="4" t="s">
        <v>34</v>
      </c>
      <c r="C3" s="6" t="n">
        <v>29770771</v>
      </c>
      <c r="E3" s="6" t="n">
        <v>40131151</v>
      </c>
    </row>
    <row r="4" spans="1:5">
      <c r="A4" s="4" t="s">
        <v>33</v>
      </c>
      <c r="C4" s="5" t="n">
        <v>4154930</v>
      </c>
    </row>
    <row r="5" spans="1:5">
      <c r="A5" s="4" t="s">
        <v>337</v>
      </c>
    </row>
    <row r="6" spans="1:5">
      <c r="A6" s="3" t="s">
        <v>720</v>
      </c>
    </row>
    <row r="7" spans="1:5">
      <c r="A7" s="4" t="s">
        <v>348</v>
      </c>
      <c r="D7" s="6" t="n">
        <v>8000000</v>
      </c>
    </row>
    <row r="8" spans="1:5">
      <c r="A8" s="4" t="s">
        <v>349</v>
      </c>
      <c r="D8" s="4" t="s">
        <v>350</v>
      </c>
    </row>
    <row r="9" spans="1:5">
      <c r="A9" s="4" t="s">
        <v>34</v>
      </c>
      <c r="C9" s="6" t="n">
        <v>1950000</v>
      </c>
      <c r="E9" s="6" t="n">
        <v>3500490</v>
      </c>
    </row>
    <row r="10" spans="1:5">
      <c r="A10" s="4" t="s">
        <v>721</v>
      </c>
    </row>
    <row r="11" spans="1:5">
      <c r="A11" s="3" t="s">
        <v>720</v>
      </c>
    </row>
    <row r="12" spans="1:5">
      <c r="A12" s="4" t="s">
        <v>348</v>
      </c>
      <c r="B12" s="6" t="n">
        <v>1000000</v>
      </c>
    </row>
    <row r="13" spans="1:5">
      <c r="A13" s="4" t="s">
        <v>34</v>
      </c>
      <c r="B13" s="6" t="n">
        <v>2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2</v>
      </c>
      <c r="B1" s="2" t="s">
        <v>2</v>
      </c>
      <c r="C1" s="2" t="s">
        <v>30</v>
      </c>
    </row>
    <row r="2" spans="1:3">
      <c r="A2" s="3" t="s">
        <v>180</v>
      </c>
    </row>
    <row r="3" spans="1:3">
      <c r="A3" s="4" t="s">
        <v>723</v>
      </c>
      <c r="B3" s="6" t="n">
        <v>65056418</v>
      </c>
      <c r="C3" s="6" t="n">
        <v>111207819</v>
      </c>
    </row>
    <row r="4" spans="1:3">
      <c r="A4" s="4" t="s">
        <v>724</v>
      </c>
      <c r="B4" s="6" t="n">
        <v>71914484</v>
      </c>
      <c r="C4" s="6" t="n">
        <v>1419716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0</v>
      </c>
    </row>
    <row r="3" spans="1:3">
      <c r="A3" s="3" t="s">
        <v>180</v>
      </c>
    </row>
    <row r="4" spans="1:3">
      <c r="A4" s="4" t="s">
        <v>726</v>
      </c>
      <c r="B4" s="6" t="n">
        <v>-3641221</v>
      </c>
      <c r="C4" s="6" t="n">
        <v>248749</v>
      </c>
    </row>
    <row r="5" spans="1:3">
      <c r="A5" s="4" t="s">
        <v>727</v>
      </c>
      <c r="B5" s="5" t="n">
        <v>-4023</v>
      </c>
      <c r="C5" s="5" t="n">
        <v>5407369</v>
      </c>
    </row>
    <row r="6" spans="1:3">
      <c r="A6" s="4" t="s">
        <v>728</v>
      </c>
      <c r="B6" s="5" t="n">
        <v>-17395762</v>
      </c>
      <c r="C6" s="5" t="n">
        <v>5946081</v>
      </c>
    </row>
    <row r="7" spans="1:3">
      <c r="A7" s="4" t="s">
        <v>729</v>
      </c>
      <c r="B7" s="5" t="n">
        <v>0</v>
      </c>
      <c r="C7" s="5" t="n">
        <v>-5944344</v>
      </c>
    </row>
    <row r="8" spans="1:3">
      <c r="A8" s="4" t="s">
        <v>730</v>
      </c>
      <c r="B8" s="5" t="n">
        <v>110327</v>
      </c>
      <c r="C8" s="5" t="n">
        <v>-99866</v>
      </c>
    </row>
    <row r="9" spans="1:3">
      <c r="A9" s="4" t="s">
        <v>336</v>
      </c>
      <c r="B9" s="5" t="n">
        <v>-4511756</v>
      </c>
      <c r="C9" s="5" t="n">
        <v>0</v>
      </c>
    </row>
    <row r="10" spans="1:3">
      <c r="A10" s="4" t="s">
        <v>731</v>
      </c>
      <c r="B10" s="5" t="n">
        <v>-5388121</v>
      </c>
      <c r="C10" s="5" t="n">
        <v>-1527197</v>
      </c>
    </row>
    <row r="11" spans="1:3">
      <c r="A11" s="4" t="s">
        <v>732</v>
      </c>
      <c r="B11" s="5" t="n">
        <v>3283820</v>
      </c>
      <c r="C11" s="5" t="n">
        <v>-964818</v>
      </c>
    </row>
    <row r="12" spans="1:3">
      <c r="A12" s="4" t="s">
        <v>733</v>
      </c>
      <c r="B12" s="6" t="n">
        <v>-27546736</v>
      </c>
      <c r="C12" s="6" t="n">
        <v>30659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5:06:19Z</dcterms:created>
  <dcterms:modified xmlns:dcterms="http://purl.org/dc/terms/" xmlns:xsi="http://www.w3.org/2001/XMLSchema-instance" xsi:type="dcterms:W3CDTF">2018-03-30T15:06:19Z</dcterms:modified>
</cp:coreProperties>
</file>